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COMMITMENTS AND CONTINGENCIES" sheetId="10" state="visible" r:id="rId10"/>
    <sheet xmlns:r="http://schemas.openxmlformats.org/officeDocument/2006/relationships" name="SHARE CAPITAL AND OTHER EQUITY " sheetId="11" state="visible" r:id="rId11"/>
    <sheet xmlns:r="http://schemas.openxmlformats.org/officeDocument/2006/relationships" name="AMALGAMATION WITH MAGICMED INDU" sheetId="12" state="visible" r:id="rId12"/>
    <sheet xmlns:r="http://schemas.openxmlformats.org/officeDocument/2006/relationships" name="INCOME TAXE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INTANGIBLE ASSETS (Tables)" sheetId="16" state="visible" r:id="rId16"/>
    <sheet xmlns:r="http://schemas.openxmlformats.org/officeDocument/2006/relationships" name="SHARE CAPITAL AND OTHER EQUIT_2" sheetId="17" state="visible" r:id="rId17"/>
    <sheet xmlns:r="http://schemas.openxmlformats.org/officeDocument/2006/relationships" name="AMALGAMATION WITH MAGICMED IN_2" sheetId="18" state="visible" r:id="rId18"/>
    <sheet xmlns:r="http://schemas.openxmlformats.org/officeDocument/2006/relationships" name="BUSINESS (Details Narrative)" sheetId="19" state="visible" r:id="rId19"/>
    <sheet xmlns:r="http://schemas.openxmlformats.org/officeDocument/2006/relationships" name="SCHEDULE OF POTENTIALLY DILUTIV" sheetId="20" state="visible" r:id="rId20"/>
    <sheet xmlns:r="http://schemas.openxmlformats.org/officeDocument/2006/relationships" name="SCHEDULE OF FAIR VALUE HIERARCH" sheetId="21" state="visible" r:id="rId21"/>
    <sheet xmlns:r="http://schemas.openxmlformats.org/officeDocument/2006/relationships" name="SCHEDULE OF BLACK SCHOLES VALUA" sheetId="22" state="visible" r:id="rId22"/>
    <sheet xmlns:r="http://schemas.openxmlformats.org/officeDocument/2006/relationships" name="SCHEDULE OF FAIR VALUE OF WARRA" sheetId="23" state="visible" r:id="rId23"/>
    <sheet xmlns:r="http://schemas.openxmlformats.org/officeDocument/2006/relationships" name="SUMMARY OF SIGNIFICANT ACCOUN_4" sheetId="24" state="visible" r:id="rId24"/>
    <sheet xmlns:r="http://schemas.openxmlformats.org/officeDocument/2006/relationships" name="SCHEDULE OF COMPONENTS OF INTAN" sheetId="25" state="visible" r:id="rId25"/>
    <sheet xmlns:r="http://schemas.openxmlformats.org/officeDocument/2006/relationships" name="INTANGIBLE ASSETS (Details Narr" sheetId="26" state="visible" r:id="rId26"/>
    <sheet xmlns:r="http://schemas.openxmlformats.org/officeDocument/2006/relationships" name="COMMITMENTS AND CONTINGENCIES (" sheetId="27" state="visible" r:id="rId27"/>
    <sheet xmlns:r="http://schemas.openxmlformats.org/officeDocument/2006/relationships" name="SCHEDULE OF STOCK OPTIONS (Deta" sheetId="28" state="visible" r:id="rId28"/>
    <sheet xmlns:r="http://schemas.openxmlformats.org/officeDocument/2006/relationships" name="SCHEDULE OF RESTRICTED STOCK UN" sheetId="29" state="visible" r:id="rId29"/>
    <sheet xmlns:r="http://schemas.openxmlformats.org/officeDocument/2006/relationships" name="SCHEDULE OF WARRANTS (Details)" sheetId="30" state="visible" r:id="rId30"/>
    <sheet xmlns:r="http://schemas.openxmlformats.org/officeDocument/2006/relationships" name="SHARE CAPITAL AND OTHER EQUIT_3" sheetId="31" state="visible" r:id="rId31"/>
    <sheet xmlns:r="http://schemas.openxmlformats.org/officeDocument/2006/relationships" name="SCHEDULE OF BUSINESS ACQUISITIO" sheetId="32" state="visible" r:id="rId32"/>
    <sheet xmlns:r="http://schemas.openxmlformats.org/officeDocument/2006/relationships" name="SCHEDULE OF BUSINESS ACQUISIT_2" sheetId="33" state="visible" r:id="rId33"/>
    <sheet xmlns:r="http://schemas.openxmlformats.org/officeDocument/2006/relationships" name="SCHEDULE OF RECOGNIZED IDENTIFI" sheetId="34" state="visible" r:id="rId34"/>
    <sheet xmlns:r="http://schemas.openxmlformats.org/officeDocument/2006/relationships" name="SCHEDUELE OF PROFORMA INFORMATI" sheetId="35" state="visible" r:id="rId35"/>
    <sheet xmlns:r="http://schemas.openxmlformats.org/officeDocument/2006/relationships" name="AMALGAMATION WITH MAGICMED IN_3" sheetId="36" state="visible" r:id="rId36"/>
    <sheet xmlns:r="http://schemas.openxmlformats.org/officeDocument/2006/relationships" name="INCOME TAXES (Details Narrative"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0_);_(&quot;$ &quot;(#,##0.0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286</t>
        </is>
      </c>
    </row>
    <row r="13">
      <c r="A13" s="4" t="inlineStr">
        <is>
          <t>Entity Registrant Name</t>
        </is>
      </c>
      <c r="B13" s="4" t="inlineStr">
        <is>
          <t>ENVERIC
BIOSCIENCES, INC.</t>
        </is>
      </c>
    </row>
    <row r="14">
      <c r="A14" s="4" t="inlineStr">
        <is>
          <t>Entity Central Index Key</t>
        </is>
      </c>
      <c r="B14" s="4" t="inlineStr">
        <is>
          <t>0000890821</t>
        </is>
      </c>
    </row>
    <row r="15">
      <c r="A15" s="4" t="inlineStr">
        <is>
          <t>Entity Tax Identification Number</t>
        </is>
      </c>
      <c r="B15" s="4" t="inlineStr">
        <is>
          <t>95-4484725</t>
        </is>
      </c>
    </row>
    <row r="16">
      <c r="A16" s="4" t="inlineStr">
        <is>
          <t>Entity Incorporation, State or Country Code</t>
        </is>
      </c>
      <c r="B16" s="4" t="inlineStr">
        <is>
          <t>DE</t>
        </is>
      </c>
    </row>
    <row r="17">
      <c r="A17" s="4" t="inlineStr">
        <is>
          <t>Entity Address, Address Line One</t>
        </is>
      </c>
      <c r="B17" s="4" t="inlineStr">
        <is>
          <t>4851
                                            Tamiami Trail N</t>
        </is>
      </c>
    </row>
    <row r="18">
      <c r="A18" s="4" t="inlineStr">
        <is>
          <t>Entity Address, Address Line Two</t>
        </is>
      </c>
      <c r="B18" s="4" t="inlineStr">
        <is>
          <t>Suite
                                            200</t>
        </is>
      </c>
    </row>
    <row r="19">
      <c r="A19" s="4" t="inlineStr">
        <is>
          <t>Entity Address, City or Town</t>
        </is>
      </c>
      <c r="B19" s="4" t="inlineStr">
        <is>
          <t>Naples</t>
        </is>
      </c>
    </row>
    <row r="20">
      <c r="A20" s="4" t="inlineStr">
        <is>
          <t>Entity Address, State or Province</t>
        </is>
      </c>
      <c r="B20" s="4" t="inlineStr">
        <is>
          <t>FL</t>
        </is>
      </c>
    </row>
    <row r="21">
      <c r="A21" s="4" t="inlineStr">
        <is>
          <t>Entity Address, Postal Zip Code</t>
        </is>
      </c>
      <c r="B21" s="4" t="inlineStr">
        <is>
          <t>34103</t>
        </is>
      </c>
    </row>
    <row r="22">
      <c r="A22" s="4" t="inlineStr">
        <is>
          <t>City Area Code</t>
        </is>
      </c>
      <c r="B22" s="4" t="inlineStr">
        <is>
          <t>(239)</t>
        </is>
      </c>
    </row>
    <row r="23">
      <c r="A23" s="4" t="inlineStr">
        <is>
          <t>Local Phone Number</t>
        </is>
      </c>
      <c r="B23" s="4" t="inlineStr">
        <is>
          <t>302-1707</t>
        </is>
      </c>
    </row>
    <row r="24">
      <c r="A24" s="4" t="inlineStr">
        <is>
          <t>Title of 12(b) Security</t>
        </is>
      </c>
      <c r="B24" s="4" t="inlineStr">
        <is>
          <t>Common
    Stock, $0.01 par value per share</t>
        </is>
      </c>
    </row>
    <row r="25">
      <c r="A25" s="4" t="inlineStr">
        <is>
          <t>Trading Symbol</t>
        </is>
      </c>
      <c r="B25" s="4" t="inlineStr">
        <is>
          <t>ENVB</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313836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4 – COMMITMENTS AND CONTINGENCIES The
Company is periodically involved in legal proceedings, legal actions and claims arising in the normal course of business. Management
believes that the outcome of such legal proceedings, legal actions and claims will not have a significant adverse effect on the Company’s
financial position, results of operations or cash flows. Stockholder
Demand Letters On
January 21, 2021, the Company received a stockholder litigation demand letter from the law firm of Purcell Julie &amp; Lefkowitz
LLP, on behalf of James Self, a purported stockholder of the Company. The letter demands that the Company (i) deem ineffective the
December 30, 2020 amendment to our Amended and Restated Certificate of Incorporation in which the Company effected a one-for-four
reverse stock split of its common stock due to the manner in which non-votes by brokers were tabulated, (ii) seek appropriate relief
for damages allegedly suffered by the company and its stockholders or seek a valid stockholder approval of the amendment and reverse
stock split, and (iii) adopt adequate internal controls to prevent a recurrence of the alleged misconduct. The Company disputes that
the amendment was ineffective or that there were any inadequate internal controls related to the same. However, to eliminate any
questions about the amendment, the Company ratified the amendment at a special stockholders’ meeting pursuant to Section 204
of the Delaware General Corporation Law. 65,000 On
July 14, 2021, the Company received a stockholder demand letter from the law firm of Rigrodsky Law P.A., on behalf of Matthew Whitfield,
a purported stockholder of the Company, alleging that the registration statement (the “Amalgamation Registration Statement”)
filed by the Company with the SEC on June 21, 2021 omitted material information with respect to the Amalgamation and requesting
that the Company and the Company board of directors provide certain corrective disclosures in an amendment or supplement to the Amalgamation
Registration Statement. The Company does not believe the request had merit, but made certain changes to the Amalgamation Registration
Statement, which it believes sufficed to answer the purported stockholder’s demands. The purported stockholder thereafter
agreed that the changes mooted his potential claims, and the Amalgamation successfully closed. The Company agreed to pay $ 30,000 On
July 22, 2021, the Company received a DGCL Section 220 books and records demand letter from the law firm of Kahn Swick &amp; Foti, on
behalf of Scott Waller, a purported stockholder of the Company, seeking access to certain books and records of the Company in connection
with the process underlying the Amalgamation (as defined herein) and the Company’s engagement of its financial advisors. The Company
does not believe the request had merit, but made certain changes to the Amalgamation Registration Statement, which it believes sufficed
to answer the purported stockholder’s demands. The purported stockholder thereafter agreed that the changes mooted his potential
claims, and the Amalgamation successfully closed. The Company agreed to pay $ 60,000 On
September 2, 2021, Vince Mojta (“Plaintiff”), through his attorney, filed a complaint (Mojta v. Enveric Biosciences, Inc.,
et al., Case No. 1:21-cv-07385 (S.D.N.Y.)) in the United States District Court for the Southern District of New York, against the Company
and the members of its board of directors (the “Directors”). The complaint alleged, among other things, that the Amalgamation
Registration Statement omitted material information with respect to the Amalgamation. The complaint sought to enjoin the Company from
taking any steps to consummate the Amalgamation unless and until certain information was disclosed to the Company’s shareholders
before a vote on the Amalgamation and a judgment for damages. The Company believed that the suit was without merit. Plaintiff never served
the Company or the Directors with the suit, and the Amalgamation successfully closed. Plaintiff then voluntarily dismissed the suit on
October 25, 2021. Development
and Clinical Supply Agreement On
February 22, 2021, the Company entered into a Development and Clinical Supply Agreement (the “PureForm Agreement”) with PureForm
Global, Inc. (“PureForm”), pursuant to which PureForm will be the exclusive provider of synthetic cannabidiol (“API”)
for the Company’s development plans for cancer treatment and supportive care. Under the terms of the PureForm Agreement, PureForm
has granted the Company the exclusive right to purchase API and related product for cancer treatment and supportive care during the term
of the Agreement (contingent upon an initial minimum order of 1 kilogram during the first thirty (30) days from the effective date) and
has agreed to manufacture, package and test the API and related product in accordance with specifications established by the parties.
All inventions that are developed jointly by the parties in the course of performing activities under the PureForm Agreement will be
owned jointly by the parties in accordance with applicable law; however, if the Company funds additional research and development efforts
by PureForm, the parties may enter into a further agreement whereby PureForm would assign any resulting inventions or technical information
to the Company. The
initial term of the PureForm Agreement is three (3) years commencing on the effective date of the Agreement, subject to extension by
mutual agreement of the parties. The PureForm Agreement may be terminated by either party upon thirty (30) days written notice of an
uncured material breach or immediately in the event of bankruptcy or insolvency. The Agreement contains, among other provisions, representation
and warranties, indemnification obligations and confidentiality provisions in favor of each party that are customary for an agreement
of this nature. The
Company has met the minimum purchase requirement of 1 kilogram during the first thirty days of the PureForm Agreement’s effectiveness. Purchase
agreement with Prof. Zvi Vogel and Dr. Ilana Nathan On
December 26, 2017, Jay Pharma entered into a purchase agreement with Prof. Zvi Vogel and Dr. Ilana Nathan (the “Vogel-Nathan Purchase
Agreement”), pursuant to which Jay Pharma was assigned ownership rights to certain patents, which were filed and unissued as of
the date of the Vogel-Nathan Purchase Agreement. The Vogel-Nathan Purchase Agreement includes a commitment to pay a one time milestone
totaling $ 200,000 300,000 2 20 Agreements with Tikkun Assignment and Assumption Agreements On January 10, 2020, Jay Pharma
entered into two assignment and assumption agreements, pursuant to which, upon the satisfaction of all closing conditions to the Offer,
affiliates of Tikkun Pharma Inc. (“Tikkun”) would assign to Jay Pharma all of such affiliates’ in-licensed
and developed rights based on certain Amended and Restated Sublicense Agreements, effective January 12, 2018, pursuant to which
Jay Pharma entered into two in-licensing U.S. and rest of world rights to the limited pharmaceutical business (including cancer) from
TO Pharmaceuticals USA LLC (“TOP”) and Tikkun Olam IP, LTD (“TOCI”), respectively, each as amended by a First
Amendment entered January 10, 2020, with: (i) TOP and Tikkun regarding all of
Tikkun’s (i) in-licensed rights and obligations to commercialize pharmaceutical products related to GVHD under the relevant Sublicense
in the U.S. and (ii) certain skincare business and all of Tikkun’s rights related thereto as of the January 10, 2020 effective
date. Jay Pharma agreed to issue 8,288,006 common shares of Jay Pharma to Tikkun in exchange for these rights (ii) TOCI and Tikkun regarding all
of Tikkun’s in-licensed rights and obligations to commercialize pharmaceutical products related to GVHD under the relevant sublicense
anywhere in the world outside the U.S. Jay Pharma agreed to issue 2,072,001 common shares of Jay Pharma to Tikkun in exchange for these
rights. On August 12, 2020, Jay Pharma
and the applicable Tikkun affiliates entered into the First Amendment to the Tikkun Agreements, pursuant to which all references
to the Original Amalgamation Agreement and the amalgamation were revised to be references to the Tender Agreement and the Offer, as applicable. On October 2, 2020, Jay Pharma
and the applicable Tikkun affiliates entered into the Second Amendment to the Tikkun Agreements, pursuant to which the effective
date of the transactions was revised to occur as of October 2, 2020. License Agreement Jay
Pharma, Tikkun Olam LLC (“TO LLC”) and Tikkun Olam Hemp LLC (“TOH”) entered into a license agreement dated on
January 10, 2020, pursuant to which Jay Pharma would acquire certain in-licensed and owned intellectual property rights related to the
cannabis products in the United States (presently excluding the state of New York) from TO LLC and TOH, each of which is an affiliate
of TO Holdings, in exchange for royalty payments of (i) four percent (4.0%) of net sales of OTC cancer products made via consumer channels;
(ii) five percent (5.0%) of net sales of beauty products made via consumer channels; and (iii) three percent (3.0%) of net sales
of OTC cancer products made via professional channels, along with a minimum net royalty payment starting in January 1, 2022 and progressively
increasing up to a cap of $400,000 maximum each year for the first 10 years, then $600,000 maximum each year for the next 5 years,
and an annual maximum cap of $750,000 each year thereafter during the term of the agreement. On
August 12, 2020, Jay Pharma, TO LLC and TOH entered into the First Amendment to the License Agreement, pursuant to which all references
to the Original Amalgamation Agreement and the amalgamation were revised to be references to the Tender Agreement and the Offer, as applicable. On
October 2, 2020, Jay Pharma, TO LLC and TOH entered into the Second Amendment to the License Agreement, pursuant to which the effective
date of the transactions was revised to occur as of October 2, 2020. Enveric
Biosciences, Inc. and Subsidiaries Notes
to Unaudited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OTHER EQUITY INSTRUMENTS</t>
        </is>
      </c>
      <c r="B1" s="2" t="inlineStr">
        <is>
          <t>9 Months Ended</t>
        </is>
      </c>
    </row>
    <row r="2">
      <c r="B2" s="2" t="inlineStr">
        <is>
          <t>Sep. 30, 2021</t>
        </is>
      </c>
    </row>
    <row r="3">
      <c r="A3" s="3" t="inlineStr">
        <is>
          <t>Equity [Abstract]</t>
        </is>
      </c>
    </row>
    <row r="4">
      <c r="A4" s="4" t="inlineStr">
        <is>
          <t>SHARE CAPITAL AND OTHER EQUITY INSTRUMENTS</t>
        </is>
      </c>
      <c r="B4" s="4" t="inlineStr">
        <is>
          <t xml:space="preserve">NOTE
5 - SHARE CAPITAL AND OTHER EQUITY INSTRUMENTS Offerings On
January 14, 2021, the Company completed an offering of 2,221,334 shares
of Common Stock and pre-funded warrants at approximately $ 4.50 per
share and a concurrent private placement of warrants to purchase 1,666,019 shares
of Common Stock at $ 4.95 per
share, exercisable immediately and terminating five years after the date of issuance for gross proceeds of approximately $ 10,000,000 .
The net proceeds to the Company after deducting financial advisory fees and other costs and expenses were approximately $ 8,800,087 4,617,087 4,846,000 liability
and the remaining $ 663,000 On
February 11, 2021, the Company completed an offering of 3,007,026 shares
of Common Stock and a concurrent private placement of warrants to purchase 1,503,513 shares
of Common Stock at $ 4.90 per
share, exercisable immediately and terminating five
year from the date of issuance for gross
proceeds of approximately $ 12,800,000 .
The net proceeds to Enveric from the offering after deducting financial advisory fees and other costs and expenses were approximately
$ 11,624,401 7,016,401 5,135,000 liability and the
remaining $ 527,000 Stock
Options SCHEDULE
OF STOCK OPTIONS
Number
of Weighted
Weighted
Weighted
Aggregate
Outstanding – January 1, 2021 929,765 $ 1.53 $ 2.50
Granted 80,000 $ 3.50 $ 2.81
Options assumed pursuant to acquisition of MagicMed 973,840 $ 1.34 $ 1.83
Exercised (143,796 ) $ 0.23 $ 5.69
Expired forfeited, or cancelled (692,475 ) $ 1.69 $ 1.98
Outstanding – September 30, 2021 1,147,334 $ 1.57 $ 2.09 5.7 $ 730,438
Exercisable at September 30, 2021 931,810 $ 1.52 $ 2.00 4.9 $ 550,191 Options
granted during the three months ended September 30, 2021 were valued using the Black Scholes model and the following
assumptions: SCHEDULE OF STOCK OPTION ASSUMPTION
Term (years) 7.0
Stock price $ 3.50
Exercise price $ 3.50
Dividend yield 0 %
Expected volatility 79 %
Risk free interest rate 1.3 % The
Company’s stock based compensation expense related to stock options for the three months ended September 30, 2021 and 2020 was
$ 4,683
and $ 0 ,
respectively. The Company’s stock based compensation expense related to stock options for the nine months ended September 30, 2021
and 2020 was $ 4,683
and $ 0 ,
respectively. As of September 30, 2021, the Company had $ 504,903
in unamortized stock option expense with
a weighted average amortization period equal to 2.9 During
the first quarter 2021, the Company exchanged options to purchase 560,404
shares of common stock for 325,410
restricted stock units and 42,125
restricted stock awards. In connection with this
exchange, the Company recognized $ 298,714
in inducement expense related to the increase
in fair value of the new awards over the old awards, which is included in other expenses on the Company’s unaudited condensed
consolidated statement of operations and comprehensive loss. Restricted
Stock Awards The
Company’s activity in restricted common stock was as follows for the nine months ended September 30, 2021: SCHEDULE
OF RESTRICTED STOCK UNITS AND AWARDS ACTIVITY
Number
of Weighted
Non–vested at January
1, 2021 - $ -
Granted 70,986 $ 3.84
Vested (64,334 ) $ 4.24
Non–vested at September
30, 2021 6,652 $ 2.50 For
the three months ended September 30, 2021 and 2020, the Company recorded $ 23,995
and $ 0 ,
in stock-based compensation expense related to restricted stock awards, respectively. For the nine months ended September 30, 2021 and
2020, the Company recorded $ 80,109
and $ 0 ,
in stock-based compensation expense related to restricted stock awards, respectively. As of September 30, 2021, unamortized stock-based
compensation costs related to restricted share awards was $ 24,012 ,
which will be recognized over a weighted average period of 0.25
years. Enveric
Biosciences, Inc. and Subsidiaries Notes
to Unaudited Condensed Consolidated Financial Statements Issuance
of Restricted Stock Units The
Company’s activity in restricted stock units was as follows for the nine months ended September 30, 2021: SCHEDULE
OF RESTRICTED STOCK UNITS AND AWARDS ACTIVITY
Number
of Weighted
Non–vested at January
1, 2021 - $ -
Granted 5,775,171 $ 3.65
Vested (1,207,825 ) $ 4.46
Non–vested at September
30, 2021 4,567,346 $ 3.43 For
the three months ended September 30, 2021 and 2020, the Company recorded $ 458,308
and $ 0 ,
respectively, in stock-based compensation expense related to restricted stock units, with $ 315,929
included as a component of general and
administrative expenses and $ 118,474
included as a component of research and
development costs in the unaudited condensed consolidated statement of operations.
For the nine months ended September 30, 2021 and 2020, the Company recorded $ 4,710,225
and $ 0 ,
respectively, in stock-based compensation expense related to restricted stock units, with $ 4,592,748
included as a component
of general and administrative expenses and $ 118,474
included as a component of research and
development expenses in the unaudited condensed consolidated
statement of operations. As of September 30, 2021, the Company had unamortized stock-based compensation costs related to restricted stock
units of $ 7,908,006
which will be recognized over a weighted average
period of 3.57
years and unamortized stock based costs related
to restricted stock units of $ 6,966,721
which will be recognized upon achievement of
specified milestones. Warrants The
following table summarizes information about shares issuable under warrants outstanding at September 30, 2021: SCHEDULE
OF WARRANTS
Warrant
Weighted
Weighted
average remaining life Intrinsic
value
Outstanding at January 1, 2021 3,770,550 $ 2.13 5.0 $ 8,040,836
Issued 4,146,146 $ 4 .90
Assumed pursuant to acquisition of MagicMed 5,913,672 $ 1.31
Exercised (3,253,714 ) $ 1.10
Outstanding at September
30, 2021 10,576,654 $ 2.76 3.6 $ 5,115,080
Exercisable at September
30, 2021 10,576,654 $ 2.76 3.6 $ 5,115,080 The
warrants assumed pursuant to the acquisition of MagicMed contain certain down round features that would require adjustment to the exercise
price upon certain events when the offering price is less than the stated exercise pri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MALGAMATION WITH MAGICMED INDUSTRIES INC.</t>
        </is>
      </c>
      <c r="B1" s="2" t="inlineStr">
        <is>
          <t>9 Months Ended</t>
        </is>
      </c>
    </row>
    <row r="2">
      <c r="B2" s="2" t="inlineStr">
        <is>
          <t>Sep. 30, 2021</t>
        </is>
      </c>
    </row>
    <row r="3">
      <c r="A3" s="3" t="inlineStr">
        <is>
          <t>Business Combination and Asset Acquisition [Abstract]</t>
        </is>
      </c>
    </row>
    <row r="4">
      <c r="A4" s="4" t="inlineStr">
        <is>
          <t>AMALGAMATION WITH MAGICMED INDUSTRIES INC.</t>
        </is>
      </c>
      <c r="B4" s="4" t="inlineStr">
        <is>
          <t xml:space="preserve">NOTE
6 – AMALGAMATION WITH MAGICMED INDUSTRIES INC. On
May 24, 2021, the Company entered into an Amalgamation Agreement (the “Amalgamation Agreement”) with 1306432 B.C. Ltd., a
corporation existing under the laws of the Province of British Columbia and a wholly-owned subsidiary of the Company (“HoldCo”),
1306436 B.C. Ltd., a corporation existing under the laws of the Province of British Columbia and a wholly-owned subsidiary of HoldCo
(“Purchaser”), and MagicMed Industries Inc., a corporation existing under the laws of the Province of British Columbia (“MagicMed”),
pursuant to which, among other things, the Company, indirectly through Purchaser, acquired all of the outstanding securities of MagicMed
in exchange for securities of the Company by way of an amalgamation under the British Columbia Business Corporations Act, upon the terms
and conditions set forth in the Amalgamation Agreement, such that, upon completion of the Amalgamation (as defined herein), the amalgamated
corporation (“Amalco”) will be an indirect wholly-owned subsidiary of the Company. The Amalgamation was completed on September
16, 2021. At
the effective time of the Amalgamation (the “Effective Time”), holders of outstanding common shares of MagicMed (the “MagicMed
Shares”) received such number of shares of common stock of the Company (“Company Shares”) representing, together with
the Company Shares issuable upon exercise of the Warrants and the Converted Options (each as defined herein), approximately 36.6 0.000001 Additionally, following the Effective Time (i) each outstanding MagicMed stock option was converted
into and became an option to purchase (the “Converted Options”) the number of Company Shares equal to the Exchange Ratio
multiplied by the number of MagicMed Shares subject to such MagicMed stock option, and (ii) each holder of an outstanding MagicMed warrant
(including Company Broker Warrants (as defined in the Amalgamation Agreement), the “Warrants”) received upon exercise of
such Warrant that number of Company Shares which the holder would have been entitled to receive as a result of the Amalgamation if, immediately
prior to the date of the Amalgamation (the “Effective Date”), such holder had been the registered holder of the number of
MagicMed Shares to which such holder would have been entitled if such holder had exercised such holder’s Warrants immediately prior
to the Effective Time (the foregoing collectively, the “Amalgamation”). In aggregate, holders of MagicMed Shares received
9,951,237 31.7 7,404,101 The
aggregate number of Company Shares that the Company issued in connection with the Amalgamation (collectively, the “Share Consideration”)
was in excess of 20 Pursuant
to the terms of the Amalgamation Agreement, the Company appointed, effective as of the Effective Time two individuals selected by MagicMed
to the Company Board of Directors, Dr. Joseph Tucker and Dr. Brad Thompson. The
Amalgamation Agreement contained representations and warranties, closing deliveries and indemnification provisions customary for a transaction
of this nature. The closing of the Amalgamation was conditioned upon, among other things, (i) the Share Consideration being approved
for listing on Nasdaq, (ii) the effectiveness of a Registration Statement on Form S-4 registering the Share Consideration (the “S-4
Registration Statement”) and (iii) the approval (a) of the MagicMed stockholders of the Amalgamation and (b) of the Company’s
stockholders of each of the Amalgamation and the issuance of the Share Consideration in the Amalgamation. The closing of the Amalgamation
occurred on September 16, 2021. MagicMed
Industries develops and commercializes psychedelic-derived pharmaceutical candidates. MagicMed’s psychedelic derivatives library,
the Psybrary ™ ™ On
September 16, 2021, the Company (“Purchaser”), in connection with the Amalgamation Agreement entered into on May 24, 2020,
acquired MagicMed Industries Inc., and its wholly owned subsidiary MagicMed USA, Inc. (“MagicMed”), (the “Acquisition”).
In exchange for a total purchase price valued at $ 48,104,210
the Company acquired 37,463,673
shares of Common Stock from MagicMed, which represents 100%
of the outstanding and issued shares of Common Stock of MagicMed,
for equity consideration on the date of closing valued at $ 27,067,310 .
The Purchaser also agreed that it would issue Company Shares in lieu of shares of MagicMed Shares for any warrants to purchase
MagicMed Shares that were exercised, with the maximum number of Company Shares issuable pursuant to such warrant exercises being
5,913,672 The
fair value of the warrants on the closing date of the Amalgamation was $ 10,724,579 .
Additionally, the Purchaser agreed that it would issue issued
Company Shares in lieu of shares of MagicMed Shares for any options to purchase MagicMed
Shares that were exercised, with the maximum number of Company Shares issuable pursuant to such option exercises being 973,840 1,535,790 ,
with $ 1,250,394 included in the purchase price and $ 285,396
to be recognized as expense in the post combination period. The
goodwill of $ 9,061,927
is related to deferred tax liabilities arising
from the Company’s purchase of the MagicMed Shares. The
following table represents the preliminary purchase price: SCHEDULE
OF BUSINESS ACQUISITIONS
Stock ( 9,951,217
common shares issued) $ 27,067,310
Fair value of warrants 10,724,578
Fair value of options 1,250,394
Deferred tax liability incurred 9,061,927
Total Purchase Price $ 48,104,209 Enveric
Biosciences, Inc. and Subsidiaries Notes
to Unaudited Condensed Consolidated Financial Statements The
Acquisition is being accounted for as a business combination in accordance with ASC 805. The Company has determined preliminary fair
values of the assets acquired and liabilities assumed in the Acquisition. These values are provisional and subject to change pending
the calculation of the final purchase price, finalization of the opening balance sheet, the final valuation report, and allocation
of the total consideration transferred. The
Company has made a preliminary allocation of the purchase price of the Acquisition to the assets acquired and the liabilities assumed
as of the purchase date. The
following table summarizes the preliminary purchase price allocations relating to the Acquisition: SCHEDULE
OF RECOGNIZED IDENTIFIED ASSETS ACQUIRED AND LIABILITIES ASSUMED
Description Fair
Value
Assets acquired:
Cash $ 3,055,327
Prepaid
expenses and other current assets 440,968
Government
remittances recoverable 25,607
Property
and equipment 143,945
Other
assets 11,182
In process research
and development 36,246,678
Goodwill 9,061,927
Total
assets acquired $ 48,985,634
Liabilities assumed:
Accounts
payable $ 811,961
Accrued
expenses and other liabilities 69,464
Deferred Tax Liabilities 9,061,927
Total
liabilities assumed 9,943,352
Estimated
fair value of net assets acquired attributable to the Company $ 39,042,282 The
goodwill represents the excess fair value after the allocation to the identifiable net assets, with such being specifically attributable
to the deferred tax liabilities incurred. The calculated goodwill is not deductible for tax purposes. Certain
adjustments to the assessed fair values of the assets and liabilities made subsequent to the acquisition date, but within the measurement
period, which is up to one year, are recorded as adjustments to goodwill. Any adjustments subsequent to the measurement period are recorded
in income. Total
acquisition-related costs for the Acquisition incurred by the Company during the period ended September 30, 2021 was approximately $ 200,000
and is included in general and administrative
expenses in the Unaudited condensed consolidated statement of operations. HISTORICAL
AND PROFORMA FINANCIAL INFORMATION The
amounts of MagicMed’s revenues and net loss included in the Company’s unaudited consolidated condensed statements
of operations and comprehensive loss for the period from the acquisition date to September 30, 2021 were $ 0
and $ 183,753
respectively. The following unaudited proforma
financial information presents the consolidated results of operations of the Company and MagicMed for the three and nine months ended
September 30, 2021 and September 30, 2020, as if the acquisition had occurred as of the beginning of the first period presented instead
of on September 16, 2021. The proforma information does not necessarily reflect the results of operations that would have occurred had
the entities been a single company during those periods. SCHEDUELE
OF PROFORMA INFORMATION
For
the Three Months
Ended September 30, 2020 For
the Nine Months
Ended September 30, 2020
Revenues $ - $ -
Net loss $ (862,582 ) $ (2,810,104 ) Enveric
Biosciences, Inc. and Subsidiaries Notes
to Unaudited Condensed Consolidated Financial Statements
For
the Three Months
Ended September 30, 2021 For
the Nine Months
Ended September 30, 2021
Revenues $ - $ -
Net loss $ (3,726,677 ) $ (10,922,67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7 – INCOME TAXES On September 16, 2021, the
Company acquired MagicMed. In connection with the acquisition, the Company recorded intangible assets from in-process research and development
valued at $ 36,246,678 9,061,9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al of Consolidation</t>
        </is>
      </c>
      <c r="B4" s="4" t="inlineStr">
        <is>
          <t xml:space="preserve">Basis
of Presentation and Principal of Consolidation The
accompanying unaudited condensed consolidated financial statements have been prepared in accordance with U.S. GAAP for interim
financial information and Article 8 of Regulation S-X. Accordingly, they do not include all of the information and footnotes required
by U.S. GAAP for complete financial statements. Management’s opinion is that all adjustments (consisting of normal accruals) considered
necessary for a fair presentation have been included. Operating results for the three and nine months ended September 30, 2021 are not
necessarily indicative of the results that may be expected for the year ending December 31, 2021. These unaudited condensed consolidated
financial statements should be read in conjunction with the consolidated financial statements for the year ended December 31, 2020 and
related notes thereto included in the Company’s Annual Report on Form 10-K filed with the SEC on April 1, 2021. The unaudited
condensed consolidated financial statements represent the consolidation of the Company and its subsidiaries in conformity with U.S. GAAP.
All intercompany transactions have been eliminated in consolidation. </t>
        </is>
      </c>
    </row>
    <row r="5">
      <c r="A5" s="4" t="inlineStr">
        <is>
          <t>Use of Estimates</t>
        </is>
      </c>
      <c r="B5" s="4" t="inlineStr">
        <is>
          <t xml:space="preserve">Use
of Estimates The
preparation of the unaudited condensed consolidated financial statements in conformity with U.S. GAAP requires management to make
estimates and assumptions that affect the reported amount of assets and liabilities at the date of the financial statement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and the valuation of stock-based compensation,
accruals associated with third party providers supporting research and development efforts, estimated fair values of long lives assets
used to record impairment charges related to intangible assets, acquired in-process research and development (“IPR&amp;D), and
goodwill, and allocation of purchase price in business acquisitions. Actual results could differ from those estimates. Enveric
Biosciences, Inc. and Subsidiaries Notes
to Unaudited Condensed Consolidated Financial Statements </t>
        </is>
      </c>
    </row>
    <row r="6">
      <c r="A6" s="4" t="inlineStr">
        <is>
          <t>Foreign Currency Translation</t>
        </is>
      </c>
      <c r="B6" s="4" t="inlineStr">
        <is>
          <t xml:space="preserve">Foreign
Currency Translation From
inception through December 31, 2020, the reporting currency of the Company was the United States dollar while the fu nctional
currency of the Company was the Canadian dollar. From January 1, 2021 through September 30, 2021, the reporting currency of the Company
remained the United States dollar, with a portion of transactions being denominated in Canadian dollars. As a result, the Company is
subject to exposure from changes in the exchange rates of the Canadian dollar and the U.S. dollar. The
Company has not entered into any financial derivative instruments that expose it to material market risk, including any instruments designed
to hedge the impact of foreign currency exposures. The Company may, however, hedge such exposure to
foreign currency exchange fluctuations in the future. Warrant
Liability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warrants for shares
of the Company’s common stock that are not indexed to its own stock as derivative liabilities at fair value on the unaudited
condensed consolidated balance sheet. The Company accounts for common stock warrants with put options as liabilities under ASC
480. Such warrants are subject to remeasurement at each unaudited condensed consolidated balance sheet date and any change
in fair value is recognized as a component of other expense on the unaudited condensed consolidated statement of operations. The
Company will continue to adjust the liability for changes in fair value until the earlier of the exercise or expiration of such common
stock warrants. At that time, the portion of the warrant liability related to such common stock warrants will be reclassified to additional
paid-in capital. </t>
        </is>
      </c>
    </row>
    <row r="7">
      <c r="A7" s="4" t="inlineStr">
        <is>
          <t>Offering Costs</t>
        </is>
      </c>
      <c r="B7" s="4" t="inlineStr">
        <is>
          <t xml:space="preserve">Offering
Costs The
Company allocates offering costs to the different components of the capital raise on a pro rata basis. Any offering costs allocated to
common stock are charged directly to additional paid-in capital. Any offering costs allocated to warrant liabilities are charged to general
and administrative expenses on the Company’s unaudited condensed consolidated statement of operations. </t>
        </is>
      </c>
    </row>
    <row r="8">
      <c r="A8" s="4" t="inlineStr">
        <is>
          <t>Net Loss per Share</t>
        </is>
      </c>
      <c r="B8" s="4" t="inlineStr">
        <is>
          <t xml:space="preserve">Net
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and convertible notes. The computation of basic net loss per share for the three and nine months ended
September 30, 2021 and 2020 excludes potentially dilutive securities. The computations of net loss per share for each period presented
is the same for both basic and fully diluted. Potentially
dilutive securities outlined in the table below have been excluded from the computation of diluted net loss per share for the three and
nine months ended September 30, 2021 and 2020 because the effect of their inclusion would have been anti-dilutive. SCHEDULE
OF POTENTIALLY DILUTIVE SECURITIES
For
the three and nine months ended September
30, 2021 For
the three and nine months ended September
30, 2020
Warrants
to purchase shares of common stock 10,576,654 332,854
Convertible
notes - 139,721
Restricted
stock units 5,775,171 -
Restricted
stock awards 28,861 -
Options
to purchase shares of common stock 1,147,334 797,372
Total
potentially dilutive securities 17,528,020 1,269,947 Enveric
Biosciences, Inc. and Subsidiaries Notes
to Unaudited Condensed Consolidated Financial Statements </t>
        </is>
      </c>
    </row>
    <row r="9">
      <c r="A9" s="4" t="inlineStr">
        <is>
          <t>Fair Value Measurement</t>
        </is>
      </c>
      <c r="B9" s="4" t="inlineStr">
        <is>
          <t xml:space="preserve">Fair
Value Measurement The
Company follows Accounting Standards Codification (“ASC”) 820–10 “Fair Value Measurement” of the Financial
Accounting Standards Board’s (“FASB”) Accounting Standards Codification to measure the fair value of its financial
instruments and disclosures about fair value of its financial instruments. ASC 820–10 establishes a framework for measuring fair
value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or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other current assets, accounts
payable and accrued expenses approximate their fair values due to the short-term nature of these instruments. The
Company uses Level 3 of the fair value hierarchy to measure the fair value of its warrant liabilities. The Company revalues such liabilities
at every reporting period and recognizes gains or losses as change in fair value of warrant liabilities in the unaudited condensed
consolidated statements of operations that are attributable to the change in the fair value of the warrant liabilities. The
following table provides the financial liabilities measured on a recurring basis and reported at fair value on the unaudited condensed
consolidated balance sheet as of September 30, 2021 and indicates the fair value hierarchy of the valuation inputs the Company utilized
to determine such fair value: SCHEDULE
OF FAIR VALUE HIERARCHY OF VALUATION INPUTS ON RECURRING BASIS
Level September
30, 2021
Warrant liabilities
– January Warrants 3 $ 1,487,234
Warrant liabilities –
February Warrants 3 1,416,391
Put rights in warrants issued prior to and
surviving amalgamation with Ameri 2 262,491
Fair value as of September
30, 2021 $ 3,166,116 The
Company had no assets or liabilities measured at fair value on December 31, 2020. Both
the January and February Warrants are classified as Level 3, for which there is no current market for these securities such as the determination
of fair value requires significant judgment or estimation. Changes in fair value measurement categorized within Level 3 of the fair value
hierarchy are analysed each period based on changes in estimates or assumptions and recorded as appropriate. Initial
measurement SCHEDULE
OF BLACK SCHOLES VALUATION MODELS OF WARRANT LIABILITIES
January
Warrants February
Warrants
January
13, 2021 February
12, 2021
Term (years) 5.0 5.0
Stock price $ 4.21 $ 4.62
Exercise price $ 4.95 $ 4.90
Dividend yield 0.0 % 0.0 %
Expected volatility 84.7 % 84.7 %
Risk free interest rate 0.5 % 0.5 %
Number of shares 1,821,449 1,714,005
Value (per share) $ 2.66 $ 3.00 Enveric
Biosciences, Inc. and Subsidiaries Notes
to Unaudited Condensed Consolidated Financial Statements Subsequent
measurement The
following table presents the changes in fair value of the warrant liabilities: SCHEDULE
OF FAIR VALUE OF WARRANT LIABILITIES
January
Warrants February
Warrants Total
Warrant Liability
Fair value as of December 31, 2020 $ - $ - $ -
Initial value of warrant liability 4,846,000 5,135,000 9,981,000
Change in fair value (3,358,767 ) (3,718,609 ) (7,077,376 )
Fair value of put rights in warrants issued prior to and surviving
amalgamation with Ameri 262,491
Fair value as of September 30, 2021 $ 1,487,234 $ 1,416,391 $ 3,166,116 The
key inputs into the Black Scholes valuation model for the Level 3 valuations as of September 30, 2021 are below: SCHEDULE
OF BLACK SCHOLES VALUATION MODELS OF WARRANT LIABILITIES
January
Warrants February
Warrants
Term (years) 4.3 4.3
Stock price $ 2.07 $ 2.07
Exercise price $ 4.95 $ 4.90
Dividend yield 0.0 % 0.0 %
Expected volatility 77.1 % 76.7 %
Risk free interest rate 0.98 % 0.98 %
Number of shares 1,821,449 1,714,005
Value (per share) $ 0.82 $ 0.83 Certain
warrants issued by Ameri prior to the December 30, 2020 amalgamation with the Company, and containing put rights, remain outstanding
and operative, with the put rights contained therein representing a liability to the Company classified as Level 2, due to the pricing
input per warrant share, prior to adjustment for the reverse split subsequent to issuance of the warrants, and the number of warrant
shares being directly observable as of the reporting date. </t>
        </is>
      </c>
    </row>
    <row r="10">
      <c r="A10" s="4" t="inlineStr">
        <is>
          <t>Business Combinations</t>
        </is>
      </c>
      <c r="B10" s="4" t="inlineStr">
        <is>
          <t xml:space="preserve">Business
Combinations The
Company accounts for business combinations under Financial Accounting Standards Board (“FASB”) Accounting Standards Codification(“ASC”)
805 “Business Combinations” using the acquisition method of accounting, and accordingly, the assets and liabilities of the
acquired business are recorded at their fair values at the date of acquisition. For transactions that are business combinations, the
Company evaluates the existence of goodwill. Goodwill represents the excess purchase price over the fair value of the tangible net assets
and intangible assets acquired in a business combination. ASC 805-10 also specifies criteria that intangible assets acquired in a business
combination must meet to be recognized and reported apart from goodwill. . All acquisition costs are expensed as incurred. Upon
acquisition, the accounts and results of operations are consolidated as of and subsequent to the acquisition date. The
estimated fair value of net assets acquired, including the allocation of the fair value to identifiable assets and liabilities, was determined
using established valuation techniques. A fair value measurement is determined as the price the Company would receive to sell an asset
or pay to transfer a liability in an orderly transaction between market participants at the measurement date. In the context of purchase
accounting, the determination of fair value often involves significant judgments and estimates by management, including the selection
of valuation methodologies, estimates of future revenues, costs and cash flows, discount rates, and selection of comparable companies.
The estimated fair values reflected in the purchase accounting are subject to management’s judgment. </t>
        </is>
      </c>
    </row>
    <row r="11">
      <c r="A11" s="4" t="inlineStr">
        <is>
          <t>Intangible Assets</t>
        </is>
      </c>
      <c r="B11" s="4" t="inlineStr">
        <is>
          <t xml:space="preserve">Intangible
Assets Intangible
assets consist of in-process research and development acquired. The intangible assets are valued using the discounted cash
flows method. The Company assesses the carrying value of its intangible assets for impairment each year. License agreements are
recorded at cost and amortized over the life of the license. Intangible
assets related to acquired IPR&amp;D projects are considered to be indefinite-lived until the completion or abandonment of the associated
research and development efforts. During the period the assets are considered indefinite-lived, they will not be amortized but will be
tested for impairment. Impairment testing is performed at least annually or when a triggering event occurs that could indicate a potential
impairment. If and when development is complete, which generally occurs when regulatory approval to market a product is obtained, the
associated assets are deemed finite-lived and are amortized over a period that best reflects the economic benefits provided by these
assets. Enveric
Biosciences, Inc. and Subsidiaries Notes
to Unaudited Condensed Consolidated Financial Statements </t>
        </is>
      </c>
    </row>
    <row r="12">
      <c r="A12" s="4" t="inlineStr">
        <is>
          <t>Research and Development</t>
        </is>
      </c>
      <c r="B12" s="4" t="inlineStr">
        <is>
          <t xml:space="preserve">Research
and Development Research
and development expenses are charged to operations as incurred. Research and development expenses include, among other things, internal
and external costs associated with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As
actual costs become known, the Company adjusts its accruals accordingly. </t>
        </is>
      </c>
    </row>
    <row r="13">
      <c r="A13" s="4" t="inlineStr">
        <is>
          <t>Stock-Based Compensation</t>
        </is>
      </c>
      <c r="B13" s="4" t="inlineStr">
        <is>
          <t xml:space="preserve">Stock-Based
Compensation The
Company recognizes compensation expense for all equity-based payments in accordance with ASC 718 “Compensation – Stock Compensation”
which addresses the accounting for stock-based payment transactions, requiring such transactions to be accounted for using the fair value
method. Awards of shares for property or services are recorded at the more readily measurable of the estimated fair value of the stock
award and the estimated fair value of the service. The Company uses the Black-Scholes option-pricing model to determine the grant date
fair value of stock-based awards under ASC 718. The estimated fair value is amortized as a charged to earnings on a straight-line basis
depending on the terms and conditions of the award, and the nature of the relationship of the recipient of the award to the Company.
The Company records the grant date fair value in line with the period over which it was earned. For employees and consultants, this is
typically considered to be the vesting period of the award .
Under fair value recognition provisions, the Company accounts for forfeitures when they occur. Stock-based compensation expense
recognized in the financial statements is reduced by the actual awards forfeited. Restricted
stock units, restricted stock awards, and stock options are granted at the discretion of the Compensation Committee of the Company’s
board of directors (the “Board of Directors”). These awards are restricted as to the transfer of ownership and generally
vest over the requisite service periods, typically over a 12 to 48-month period. </t>
        </is>
      </c>
    </row>
    <row r="14">
      <c r="A14" s="4" t="inlineStr">
        <is>
          <t>Segment Reporting</t>
        </is>
      </c>
      <c r="B14" s="4" t="inlineStr">
        <is>
          <t xml:space="preserve">Segment
Reporting The
Company determines its reporting units in accordance with FASB ASC 280, “ Segment Reporting </t>
        </is>
      </c>
    </row>
    <row r="15">
      <c r="A15" s="4" t="inlineStr">
        <is>
          <t>Long Lived Assets</t>
        </is>
      </c>
      <c r="B15" s="4" t="inlineStr">
        <is>
          <t xml:space="preserve">Long
Lived Assets Property
and equipment and intangible assets are recorded at cost. Major property additions, replacements, and betterments are capitalized,
while maintenance and repairs that do not extend the useful lives of an asset or add new functionality are expensed as incurred.
Depreciation and amortization are recorded using the straight-line method over the respective estimated useful lives of the
Company’s long-lived assets. The estimated useful lives are typically 3
to 5 years 10 The
Company reviews its long-lived assets for impairment whenever events or changes indicate that the carrying value of the long-lived assets
may not be fully recoverable. In cases where the Company does not expect to recover its carrying costs, an impairment charge is recorded.
The Company measures and records impairment losses on its long-lived assets when indicators of impairment are present and the undiscounted
cash flows estimated to be generated by those assets are less than their carrying amount. Considerable judgment by management is necessary
to estimate undiscounted future operating cash flows and fair values and, accordingly, actual results could vary significantly from such
estimates. </t>
        </is>
      </c>
    </row>
    <row r="16">
      <c r="A16" s="4" t="inlineStr">
        <is>
          <t>Goodwill</t>
        </is>
      </c>
      <c r="B16" s="4" t="inlineStr">
        <is>
          <t xml:space="preserve">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re
was no </t>
        </is>
      </c>
    </row>
    <row r="17">
      <c r="A17" s="4" t="inlineStr">
        <is>
          <t>Income Taxes</t>
        </is>
      </c>
      <c r="B17" s="4" t="inlineStr">
        <is>
          <t xml:space="preserve">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ies.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September 30, 2021 and December 31, 2020, no liability for unrecognized tax benefits was required to be
recorded. The Company’s policy
for recording interest and penalties associated with tax audits is to record such items as a component of operating expenses. There were
no amounts accrued for penalties and interest for the years ended December 31, 2020 and 2019. The Company does not expect its uncertain
tax positions to change during the next twelve months. Management is currently unaware of any issues under review that could result in
significant payments, accruals or material deviations from its position. The Company has identified
its United States and Canadian federal tax return, its state and provincial tax returns in Florida, Alberta (Canada) and Ontario (Canada)
as its “major” tax jurisdictions. The Company is in the process of filing its corporate tax returns for the years ended December
31, 2020 and December 31, 2019. Net operating losses for these periods will not be available to reduce future taxable income until the
returns are filed. </t>
        </is>
      </c>
    </row>
    <row r="18">
      <c r="A18" s="4" t="inlineStr">
        <is>
          <t>Recent Accounting Pronouncements</t>
        </is>
      </c>
      <c r="B18" s="4" t="inlineStr">
        <is>
          <t>Recent
Accounting Pronouncements In
December 2019, the Financial Accounting Standards Board (“FASB”) issued ASU No. 2019-12, Income Taxes (Topic 740: Simplifying
the Accounting for Income Taxes (“ASU 2019-12”), which removes certain exceptions to the general principles in Topic 740.
ASU 2019-12 is effective for the fiscal years beginning after December 15, 2020, with early adoption permitted. The adoption of this
guidance did not have a material impact on the Company’s unaudited condensed consolidated financial statements. In
October 2020, the FASB issued ASU 2020-10, “Codification Improvements.” The new accounting rules improve the consistency
of the Codification by including all disclosure guidance in the appropriate Disclosure Section (Section 50) that had only been included
in the Other Presentation Matters Section (Section 45) of the Codification. Additionally, the new rules also clarify guidance across
various topics including defined benefit plans, foreign currency transactions, and interest expense. The new accounting rules were effective
for the Company in the first quarter of 2021. The adoption of the new accounting rules did not have a material impact on the Company’s
unaudited condensed consolidated financial statements. Enveric
Biosciences, Inc. and Subsidiaries Notes
to Unaudited Condensed Consolidated Financial Stat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amendments in ASU No. 2021-04 provides guidance to clarify and reduce diversity in an issuer’s accounting for modifications or
exchanges of freestanding equity-classified written call options (for example, warrants) that remain equity classified after modification
or exchange. The amendments in this ASU No. 2021-04 are effective for all entities for fiscal years beginning after December 15, 2021,
and interim periods within those fiscal years, with early adoption permitted, including interim periods within those fiscal years. As
a result, the Company will not be required to adopt ASU 2021-04 until January 1, 2022. The Company is currently evaluating the impact
of the adoption of this principle on the Company’s unaudited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9 Months Ended</t>
        </is>
      </c>
    </row>
    <row r="2">
      <c r="B2" s="2" t="inlineStr">
        <is>
          <t>Sep. 30, 2021</t>
        </is>
      </c>
    </row>
    <row r="3">
      <c r="A3" s="4" t="inlineStr">
        <is>
          <t>SCHEDULE OF POTENTIALLY DILUTIVE SECURITIES</t>
        </is>
      </c>
      <c r="B3" s="4" t="inlineStr">
        <is>
          <t xml:space="preserve">Potentially
dilutive securities outlined in the table below have been excluded from the computation of diluted net loss per share for the three and
nine months ended September 30, 2021 and 2020 because the effect of their inclusion would have been anti-dilutive. SCHEDULE
OF POTENTIALLY DILUTIVE SECURITIES
For
the three and nine months ended September
30, 2021 For
the three and nine months ended September
30, 2020
Warrants
to purchase shares of common stock 10,576,654 332,854
Convertible
notes - 139,721
Restricted
stock units 5,775,171 -
Restricted
stock awards 28,861 -
Options
to purchase shares of common stock 1,147,334 797,372
Total
potentially dilutive securities 17,528,020 1,269,947 </t>
        </is>
      </c>
    </row>
    <row r="4">
      <c r="A4" s="4" t="inlineStr">
        <is>
          <t>SCHEDULE OF FAIR VALUE HIERARCHY OF VALUATION INPUTS ON RECURRING BASIS</t>
        </is>
      </c>
      <c r="B4" s="4" t="inlineStr">
        <is>
          <t xml:space="preserve">The
following table provides the financial liabilities measured on a recurring basis and reported at fair value on the unaudited condensed
consolidated balance sheet as of September 30, 2021 and indicates the fair value hierarchy of the valuation inputs the Company utilized
to determine such fair value: SCHEDULE
OF FAIR VALUE HIERARCHY OF VALUATION INPUTS ON RECURRING BASIS
Level September
30, 2021
Warrant liabilities
– January Warrants 3 $ 1,487,234
Warrant liabilities –
February Warrants 3 1,416,391
Put rights in warrants issued prior to and
surviving amalgamation with Ameri 2 262,491
Fair value as of September
30, 2021 $ 3,166,116 </t>
        </is>
      </c>
    </row>
    <row r="5">
      <c r="A5" s="4" t="inlineStr">
        <is>
          <t>SCHEDULE OF FAIR VALUE OF WARRANT LIABILITIES</t>
        </is>
      </c>
      <c r="B5" s="4" t="inlineStr">
        <is>
          <t xml:space="preserve">The
following table presents the changes in fair value of the warrant liabilities: SCHEDULE
OF FAIR VALUE OF WARRANT LIABILITIES
January
Warrants February
Warrants Total
Warrant Liability
Fair value as of December 31, 2020 $ - $ - $ -
Initial value of warrant liability 4,846,000 5,135,000 9,981,000
Change in fair value (3,358,767 ) (3,718,609 ) (7,077,376 )
Fair value of put rights in warrants issued prior to and surviving
amalgamation with Ameri 262,491
Fair value as of September 30, 2021 $ 1,487,234 $ 1,416,391 $ 3,166,116 </t>
        </is>
      </c>
    </row>
    <row r="6">
      <c r="A6" s="4" t="inlineStr">
        <is>
          <t>Initial Measurement [Member]</t>
        </is>
      </c>
    </row>
    <row r="7">
      <c r="A7" s="4" t="inlineStr">
        <is>
          <t>SCHEDULE OF BLACK SCHOLES VALUATION MODELS OF WARRANT LIABILITIES</t>
        </is>
      </c>
      <c r="B7" s="4" t="inlineStr">
        <is>
          <t xml:space="preserve">SCHEDULE
OF BLACK SCHOLES VALUATION MODELS OF WARRANT LIABILITIES
January
Warrants February
Warrants
January
13, 2021 February
12, 2021
Term (years) 5.0 5.0
Stock price $ 4.21 $ 4.62
Exercise price $ 4.95 $ 4.90
Dividend yield 0.0 % 0.0 %
Expected volatility 84.7 % 84.7 %
Risk free interest rate 0.5 % 0.5 %
Number of shares 1,821,449 1,714,005
Value (per share) $ 2.66 $ 3.00 </t>
        </is>
      </c>
    </row>
    <row r="8">
      <c r="A8" s="4" t="inlineStr">
        <is>
          <t>Subsequent Measurement [Member]</t>
        </is>
      </c>
    </row>
    <row r="9">
      <c r="A9" s="4" t="inlineStr">
        <is>
          <t>SCHEDULE OF BLACK SCHOLES VALUATION MODELS OF WARRANT LIABILITIES</t>
        </is>
      </c>
      <c r="B9" s="4" t="inlineStr">
        <is>
          <t xml:space="preserve">The
key inputs into the Black Scholes valuation model for the Level 3 valuations as of September 30, 2021 are below: SCHEDULE
OF BLACK SCHOLES VALUATION MODELS OF WARRANT LIABILITIES
January
Warrants February
Warrants
Term (years) 4.3 4.3
Stock price $ 2.07 $ 2.07
Exercise price $ 4.95 $ 4.90
Dividend yield 0.0 % 0.0 %
Expected volatility 77.1 % 76.7 %
Risk free interest rate 0.98 % 0.98 %
Number of shares 1,821,449 1,714,005
Value (per share) $ 0.82 $ 0.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COMPONENTS OF INTANGIBLE ASSETS</t>
        </is>
      </c>
      <c r="B4" s="4" t="inlineStr">
        <is>
          <t xml:space="preserve">As
of September 30, 2021, the Company’s intangible assets consisted of: SCHEDULE
OF COMPONENTS OF INTANGIBLE ASSETS
Useful
Life Gross Accumulated Net
Skincare Assets
and License Agreements 4
years $ 1,944,689 $ (508,324 ) $ 1,436,365
Diverse Bio License Agreement 4
years 675,000 (84,376 ) 590,624
In process research and development Indefinite 36,246,678 - 36,246,678
Total $ 38,866,367 $ (592,700 ) $ 38,273,6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HARE CAPITAL AND OTHER EQUITY INSTRUMENTS (Tables)</t>
        </is>
      </c>
      <c r="B1" s="2" t="inlineStr">
        <is>
          <t>9 Months Ended</t>
        </is>
      </c>
    </row>
    <row r="2">
      <c r="B2" s="2" t="inlineStr">
        <is>
          <t>Sep. 30, 2021</t>
        </is>
      </c>
    </row>
    <row r="3">
      <c r="A3" s="3" t="inlineStr">
        <is>
          <t>Share-based Compensation Arrangement by Share-based Payment Award [Line Items]</t>
        </is>
      </c>
    </row>
    <row r="4">
      <c r="A4" s="4" t="inlineStr">
        <is>
          <t>SCHEDULE OF STOCK OPTIONS</t>
        </is>
      </c>
      <c r="B4" s="4" t="inlineStr">
        <is>
          <t xml:space="preserve">SCHEDULE
OF STOCK OPTIONS
Number
of Weighted
Weighted
Weighted
Aggregate
Outstanding – January 1, 2021 929,765 $ 1.53 $ 2.50
Granted 80,000 $ 3.50 $ 2.81
Options assumed pursuant to acquisition of MagicMed 973,840 $ 1.34 $ 1.83
Exercised (143,796 ) $ 0.23 $ 5.69
Expired forfeited, or cancelled (692,475 ) $ 1.69 $ 1.98
Outstanding – September 30, 2021 1,147,334 $ 1.57 $ 2.09 5.7 $ 730,438
Exercisable at September 30, 2021 931,810 $ 1.52 $ 2.00 4.9 $ 550,191 </t>
        </is>
      </c>
    </row>
    <row r="5">
      <c r="A5" s="4" t="inlineStr">
        <is>
          <t>SCHEDULE OF RESTRICTED STOCK UNITS AND AWARDS ACTIVITY</t>
        </is>
      </c>
      <c r="B5" s="4" t="inlineStr">
        <is>
          <t xml:space="preserve">Options
granted during the three months ended September 30, 2021 were valued using the Black Scholes model and the following
assumptions: SCHEDULE OF STOCK OPTION ASSUMPTION
Term (years) 7.0
Stock price $ 3.50
Exercise price $ 3.50
Dividend yield 0 %
Expected volatility 79 %
Risk free interest rate 1.3 % The
Company’s stock based compensation expense related to stock options for the three months ended September 30, 2021 and 2020 was
$ 4,683
and $ 0 ,
respectively. The Company’s stock based compensation expense related to stock options for the nine months ended September 30, 2021
and 2020 was $ 4,683
and $ 0 ,
respectively. As of September 30, 2021, the Company had $ 504,903
in unamortized stock option expense with
a weighted average amortization period equal to 2.9 During
the first quarter 2021, the Company exchanged options to purchase 560,404
shares of common stock for 325,410
restricted stock units and 42,125
restricted stock awards. In connection with this
exchange, the Company recognized $ 298,714
in inducement expense related to the increase
in fair value of the new awards over the old awards, which is included in other expenses on the Company’s unaudited condensed
consolidated statement of operations and comprehensive loss. Restricted
Stock Awards The
Company’s activity in restricted common stock was as follows for the nine months ended September 30, 2021: SCHEDULE
OF RESTRICTED STOCK UNITS AND AWARDS ACTIVITY
Number
of Weighted
Non–vested at January
1, 2021 - $ -
Granted 70,986 $ 3.84
Vested (64,334 ) $ 4.24
Non–vested at September
30, 2021 6,652 $ 2.50 </t>
        </is>
      </c>
    </row>
    <row r="6">
      <c r="A6" s="4" t="inlineStr">
        <is>
          <t>SCHEDULE OF WARRANTS</t>
        </is>
      </c>
      <c r="B6" s="4" t="inlineStr">
        <is>
          <t xml:space="preserve">The
following table summarizes information about shares issuable under warrants outstanding at September 30, 2021: SCHEDULE
OF WARRANTS
Warrant
Weighted
Weighted
average remaining life Intrinsic
value
Outstanding at January 1, 2021 3,770,550 $ 2.13 5.0 $ 8,040,836
Issued 4,146,146 $ 4 .90
Assumed pursuant to acquisition of MagicMed 5,913,672 $ 1.31
Exercised (3,253,714 ) $ 1.10
Outstanding at September
30, 2021 10,576,654 $ 2.76 3.6 $ 5,115,080
Exercisable at September
30, 2021 10,576,654 $ 2.76 3.6 $ 5,115,080 </t>
        </is>
      </c>
    </row>
    <row r="7">
      <c r="A7" s="4" t="inlineStr">
        <is>
          <t>Restricted Stock [Member]</t>
        </is>
      </c>
    </row>
    <row r="8">
      <c r="A8" s="3" t="inlineStr">
        <is>
          <t>Share-based Compensation Arrangement by Share-based Payment Award [Line Items]</t>
        </is>
      </c>
    </row>
    <row r="9">
      <c r="A9" s="4" t="inlineStr">
        <is>
          <t>SCHEDULE OF RESTRICTED STOCK UNITS AND AWARDS ACTIVITY</t>
        </is>
      </c>
      <c r="B9" s="4" t="inlineStr">
        <is>
          <t xml:space="preserve">The
Company’s activity in restricted common stock was as follows for the nine months ended September 30, 2021: SCHEDULE
OF RESTRICTED STOCK UNITS AND AWARDS ACTIVITY
Number
of Weighted
Non–vested at January
1, 2021 - $ -
Granted 70,986 $ 3.84
Vested (64,334 ) $ 4.24
Non–vested at September
30, 2021 6,652 $ 2.50 </t>
        </is>
      </c>
    </row>
    <row r="10">
      <c r="A10" s="4" t="inlineStr">
        <is>
          <t>Restricted Stock Units (RSUs) [Member]</t>
        </is>
      </c>
    </row>
    <row r="11">
      <c r="A11" s="3" t="inlineStr">
        <is>
          <t>Share-based Compensation Arrangement by Share-based Payment Award [Line Items]</t>
        </is>
      </c>
    </row>
    <row r="12">
      <c r="A12" s="4" t="inlineStr">
        <is>
          <t>SCHEDULE OF RESTRICTED STOCK UNITS AND AWARDS ACTIVITY</t>
        </is>
      </c>
      <c r="B12" s="4" t="inlineStr">
        <is>
          <t xml:space="preserve">The
Company’s activity in restricted stock units was as follows for the nine months ended September 30, 2021: SCHEDULE
OF RESTRICTED STOCK UNITS AND AWARDS ACTIVITY
Number
of Weighted
Non–vested at January
1, 2021 - $ -
Granted 5,775,171 $ 3.65
Vested (1,207,825 ) $ 4.46
Non–vested at September
30, 2021 4,567,346 $ 3.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MALGAMATION WITH MAGICMED INDUSTRIES INC. (Tables)</t>
        </is>
      </c>
      <c r="B1" s="2" t="inlineStr">
        <is>
          <t>9 Months Ended</t>
        </is>
      </c>
    </row>
    <row r="2">
      <c r="B2" s="2" t="inlineStr">
        <is>
          <t>Sep. 30, 2021</t>
        </is>
      </c>
    </row>
    <row r="3">
      <c r="A3" s="3" t="inlineStr">
        <is>
          <t>Business Combination and Asset Acquisition [Abstract]</t>
        </is>
      </c>
    </row>
    <row r="4">
      <c r="A4" s="4" t="inlineStr">
        <is>
          <t>SCHEDULE OF BUSINESS ACQUISITIONS</t>
        </is>
      </c>
      <c r="B4" s="4" t="inlineStr">
        <is>
          <t xml:space="preserve">SCHEDULE
OF BUSINESS ACQUISITIONS
Stock ( 9,951,217
common shares issued) $ 27,067,310
Fair value of warrants 10,724,578
Fair value of options 1,250,394
Deferred tax liability incurred 9,061,927
Total Purchase Price $ 48,104,209 </t>
        </is>
      </c>
    </row>
    <row r="5">
      <c r="A5" s="4" t="inlineStr">
        <is>
          <t>SCHEDULE OF RECOGNIZED IDENTIFIED ASSETS ACQUIRED AND LIABILITIES ASSUMED</t>
        </is>
      </c>
      <c r="B5" s="4" t="inlineStr">
        <is>
          <t xml:space="preserve">SCHEDULE
OF RECOGNIZED IDENTIFIED ASSETS ACQUIRED AND LIABILITIES ASSUMED
Description Fair
Value
Assets acquired:
Cash $ 3,055,327
Prepaid
expenses and other current assets 440,968
Government
remittances recoverable 25,607
Property
and equipment 143,945
Other
assets 11,182
In process research
and development 36,246,678
Goodwill 9,061,927
Total
assets acquired $ 48,985,634
Liabilities assumed:
Accounts
payable $ 811,961
Accrued
expenses and other liabilities 69,464
Deferred Tax Liabilities 9,061,927
Total
liabilities assumed 9,943,352
Estimated
fair value of net assets acquired attributable to the Company $ 39,042,282 </t>
        </is>
      </c>
    </row>
    <row r="6">
      <c r="A6" s="4" t="inlineStr">
        <is>
          <t>SCHEDUELE OF PROFORMA INFORMATION</t>
        </is>
      </c>
      <c r="B6" s="4" t="inlineStr">
        <is>
          <t>SCHEDUELE
OF PROFORMA INFORMATION
For
the Three Months
Ended September 30, 2020 For
the Nine Months
Ended September 30, 2020
Revenues $ - $ -
Net loss $ (862,582 ) $ (2,810,104 ) Enveric
Biosciences, Inc. and Subsidiaries Notes
to Unaudited Condensed Consolidated Financial Statements
For
the Three Months
Ended September 30, 2021 For
the Nine Months
Ended September 30, 2021
Revenues $ - $ -
Net loss $ (3,726,677 ) $ (10,922,6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Details Narrative) - USD ($)</t>
        </is>
      </c>
      <c r="B1" s="2" t="inlineStr">
        <is>
          <t>9 Months Ended</t>
        </is>
      </c>
      <c r="C1" s="2" t="inlineStr">
        <is>
          <t>12 Months Ended</t>
        </is>
      </c>
    </row>
    <row r="2">
      <c r="B2" s="2" t="inlineStr">
        <is>
          <t>Sep. 30, 2021</t>
        </is>
      </c>
      <c r="C2" s="2" t="inlineStr">
        <is>
          <t>Dec. 31, 2021</t>
        </is>
      </c>
      <c r="D2" s="2" t="inlineStr">
        <is>
          <t>Dec. 31, 2020</t>
        </is>
      </c>
    </row>
    <row r="3">
      <c r="A3" s="3" t="inlineStr">
        <is>
          <t>Collaborative Arrangement and Arrangement Other than Collaborative [Line Items]</t>
        </is>
      </c>
    </row>
    <row r="4">
      <c r="A4" s="4" t="inlineStr">
        <is>
          <t>Shares issue and outstanding percentage</t>
        </is>
      </c>
      <c r="C4" s="4" t="inlineStr">
        <is>
          <t>36.60%</t>
        </is>
      </c>
    </row>
    <row r="5">
      <c r="A5" s="4" t="inlineStr">
        <is>
          <t>Accumulated deficit</t>
        </is>
      </c>
      <c r="B5" s="6" t="n">
        <v>18630963</v>
      </c>
      <c r="D5" s="6" t="n">
        <v>11759557</v>
      </c>
    </row>
    <row r="6">
      <c r="A6" s="4" t="inlineStr">
        <is>
          <t>Amalgamation Agreement [Member]</t>
        </is>
      </c>
    </row>
    <row r="7">
      <c r="A7" s="3" t="inlineStr">
        <is>
          <t>Collaborative Arrangement and Arrangement Other than Collaborative [Line Items]</t>
        </is>
      </c>
    </row>
    <row r="8">
      <c r="A8" s="4" t="inlineStr">
        <is>
          <t>Shares issue and outstanding percentage</t>
        </is>
      </c>
      <c r="C8" s="4" t="inlineStr">
        <is>
          <t>31.70%</t>
        </is>
      </c>
    </row>
    <row r="9">
      <c r="A9" s="4" t="inlineStr">
        <is>
          <t>Stock issued during period, shares</t>
        </is>
      </c>
      <c r="B9" s="5" t="n">
        <v>9951217</v>
      </c>
    </row>
    <row r="10">
      <c r="A10" s="4" t="inlineStr">
        <is>
          <t>Amalgamation Agreement [Member] | Shares Consideration [Member]</t>
        </is>
      </c>
    </row>
    <row r="11">
      <c r="A11" s="3" t="inlineStr">
        <is>
          <t>Collaborative Arrangement and Arrangement Other than Collaborative [Line Items]</t>
        </is>
      </c>
    </row>
    <row r="12">
      <c r="A12" s="4" t="inlineStr">
        <is>
          <t>Shares issue and outstanding percentage</t>
        </is>
      </c>
      <c r="B12" s="4" t="inlineStr">
        <is>
          <t>20.00%</t>
        </is>
      </c>
    </row>
    <row r="13">
      <c r="A13" s="4" t="inlineStr">
        <is>
          <t>Amalgamation Agreement [Member] | Redeemable Preferred Shares [Member]</t>
        </is>
      </c>
    </row>
    <row r="14">
      <c r="A14" s="3" t="inlineStr">
        <is>
          <t>Collaborative Arrangement and Arrangement Other than Collaborative [Line Items]</t>
        </is>
      </c>
    </row>
    <row r="15">
      <c r="A15" s="4" t="inlineStr">
        <is>
          <t>Shares issued, price per share</t>
        </is>
      </c>
      <c r="B15" s="8" t="n">
        <v>1e-06</v>
      </c>
    </row>
    <row r="16">
      <c r="A16" s="4" t="inlineStr">
        <is>
          <t>Amalgamation Agreement [Member] | Warrant [Member]</t>
        </is>
      </c>
    </row>
    <row r="17">
      <c r="A17" s="3" t="inlineStr">
        <is>
          <t>Collaborative Arrangement and Arrangement Other than Collaborative [Line Items]</t>
        </is>
      </c>
    </row>
    <row r="18">
      <c r="A18" s="4" t="inlineStr">
        <is>
          <t>Stock issued during period, shares</t>
        </is>
      </c>
      <c r="B18" s="5" t="n">
        <v>740410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21448426</v>
      </c>
      <c r="C3" s="6" t="n">
        <v>1578460</v>
      </c>
    </row>
    <row r="4">
      <c r="A4" s="4" t="inlineStr">
        <is>
          <t>Prepaid expenses and other current assets</t>
        </is>
      </c>
      <c r="B4" s="5" t="n">
        <v>833116</v>
      </c>
      <c r="C4" s="5" t="n">
        <v>700710</v>
      </c>
    </row>
    <row r="5">
      <c r="A5" s="4" t="inlineStr">
        <is>
          <t>Total current assets</t>
        </is>
      </c>
      <c r="B5" s="5" t="n">
        <v>22281542</v>
      </c>
      <c r="C5" s="5" t="n">
        <v>2279170</v>
      </c>
    </row>
    <row r="6">
      <c r="A6" s="3" t="inlineStr">
        <is>
          <t>Non-Current Assets</t>
        </is>
      </c>
    </row>
    <row r="7">
      <c r="A7" s="4" t="inlineStr">
        <is>
          <t>Fixed assets, net of accumulated depreciation of $2,240 and $-0- as of September 30, 2021 and December 31, 2020, respectively</t>
        </is>
      </c>
      <c r="B7" s="5" t="n">
        <v>140568</v>
      </c>
      <c r="C7" s="4" t="inlineStr">
        <is>
          <t xml:space="preserve"> </t>
        </is>
      </c>
    </row>
    <row r="8">
      <c r="A8" s="4" t="inlineStr">
        <is>
          <t>Intangible assets, net of accumulated amortization of $592,700 and $126,968 as of September 30, 2021 and December 31, 2020, respectively</t>
        </is>
      </c>
      <c r="B8" s="5" t="n">
        <v>38273667</v>
      </c>
      <c r="C8" s="5" t="n">
        <v>1817721</v>
      </c>
    </row>
    <row r="9">
      <c r="A9" s="4" t="inlineStr">
        <is>
          <t>Goodwill</t>
        </is>
      </c>
      <c r="B9" s="5" t="n">
        <v>9061927</v>
      </c>
      <c r="C9" s="4" t="inlineStr">
        <is>
          <t xml:space="preserve"> </t>
        </is>
      </c>
    </row>
    <row r="10">
      <c r="A10" s="4" t="inlineStr">
        <is>
          <t>Total assets</t>
        </is>
      </c>
      <c r="B10" s="5" t="n">
        <v>69757704</v>
      </c>
      <c r="C10" s="5" t="n">
        <v>4096891</v>
      </c>
    </row>
    <row r="11">
      <c r="A11" s="3" t="inlineStr">
        <is>
          <t>Current liabilities:</t>
        </is>
      </c>
    </row>
    <row r="12">
      <c r="A12" s="4" t="inlineStr">
        <is>
          <t>Accounts payable and accrued liabilities</t>
        </is>
      </c>
      <c r="B12" s="5" t="n">
        <v>2162812</v>
      </c>
      <c r="C12" s="5" t="n">
        <v>681250</v>
      </c>
    </row>
    <row r="13">
      <c r="A13" s="4" t="inlineStr">
        <is>
          <t>Total current liabilities</t>
        </is>
      </c>
      <c r="B13" s="5" t="n">
        <v>2162812</v>
      </c>
      <c r="C13" s="5" t="n">
        <v>681250</v>
      </c>
    </row>
    <row r="14">
      <c r="A14" s="4" t="inlineStr">
        <is>
          <t>Deferred tax liability</t>
        </is>
      </c>
      <c r="B14" s="5" t="n">
        <v>9061927</v>
      </c>
    </row>
    <row r="15">
      <c r="A15" s="4" t="inlineStr">
        <is>
          <t>Warrant liability</t>
        </is>
      </c>
      <c r="B15" s="5" t="n">
        <v>3166116</v>
      </c>
      <c r="C15" s="4" t="inlineStr">
        <is>
          <t xml:space="preserve"> </t>
        </is>
      </c>
    </row>
    <row r="16">
      <c r="A16" s="4" t="inlineStr">
        <is>
          <t>Total liabilities</t>
        </is>
      </c>
      <c r="B16" s="5" t="n">
        <v>14390855</v>
      </c>
      <c r="C16" s="5" t="n">
        <v>681250</v>
      </c>
    </row>
    <row r="17">
      <c r="A17" s="4" t="inlineStr">
        <is>
          <t>Commitments and Contingencies</t>
        </is>
      </c>
      <c r="B17" s="4" t="inlineStr">
        <is>
          <t xml:space="preserve"> </t>
        </is>
      </c>
    </row>
    <row r="18">
      <c r="A18" s="3" t="inlineStr">
        <is>
          <t>Shareholders’ Equity</t>
        </is>
      </c>
    </row>
    <row r="19">
      <c r="A19" s="4" t="inlineStr">
        <is>
          <t>Preferred Stock, $0.01 par value, 20,000,000 shares authorized, 0 and 3,275,407 shares issued and outstanding as of September 30, 2021 and December 31, 2020, respectively</t>
        </is>
      </c>
      <c r="B19" s="4" t="inlineStr">
        <is>
          <t xml:space="preserve"> </t>
        </is>
      </c>
      <c r="C19" s="5" t="n">
        <v>32754</v>
      </c>
    </row>
    <row r="20">
      <c r="A20" s="4" t="inlineStr">
        <is>
          <t>Common stock, $0.01 par value, 100,000,000 shares authorized, 31,383,632 and 10,095,109 shares issued and outstanding as of September 30, 2021 and December 31, 2020, respectively</t>
        </is>
      </c>
      <c r="B20" s="5" t="n">
        <v>313836</v>
      </c>
      <c r="C20" s="5" t="n">
        <v>100951</v>
      </c>
    </row>
    <row r="21">
      <c r="A21" s="4" t="inlineStr">
        <is>
          <t>Additional paid-in capital</t>
        </is>
      </c>
      <c r="B21" s="5" t="n">
        <v>73869289</v>
      </c>
      <c r="C21" s="5" t="n">
        <v>15222770</v>
      </c>
    </row>
    <row r="22">
      <c r="A22" s="4" t="inlineStr">
        <is>
          <t>Accumulated deficit</t>
        </is>
      </c>
      <c r="B22" s="5" t="n">
        <v>-18630963</v>
      </c>
      <c r="C22" s="5" t="n">
        <v>-11759557</v>
      </c>
    </row>
    <row r="23">
      <c r="A23" s="4" t="inlineStr">
        <is>
          <t>Accumulated other comprehensive loss</t>
        </is>
      </c>
      <c r="B23" s="5" t="n">
        <v>-185313</v>
      </c>
      <c r="C23" s="5" t="n">
        <v>-181277</v>
      </c>
    </row>
    <row r="24">
      <c r="A24" s="4" t="inlineStr">
        <is>
          <t>Total shareholders’ equity</t>
        </is>
      </c>
      <c r="B24" s="5" t="n">
        <v>55366849</v>
      </c>
      <c r="C24" s="5" t="n">
        <v>3415641</v>
      </c>
    </row>
    <row r="25">
      <c r="A25" s="4" t="inlineStr">
        <is>
          <t>Total Liabilities and shareholders’ equity</t>
        </is>
      </c>
      <c r="B25" s="6" t="n">
        <v>69757704</v>
      </c>
      <c r="C25" s="6" t="n">
        <v>40968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OTENTIALLY 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 potentially dilutive securities</t>
        </is>
      </c>
      <c r="B4" s="5" t="n">
        <v>17528020</v>
      </c>
      <c r="C4" s="5" t="n">
        <v>1269947</v>
      </c>
      <c r="D4" s="5" t="n">
        <v>17528020</v>
      </c>
      <c r="E4" s="5" t="n">
        <v>1269947</v>
      </c>
    </row>
    <row r="5">
      <c r="A5" s="4" t="inlineStr">
        <is>
          <t>Warrants to Purchase Shares of Common Stock [Member]</t>
        </is>
      </c>
    </row>
    <row r="6">
      <c r="A6" s="3" t="inlineStr">
        <is>
          <t>Antidilutive Securities Excluded from Computation of Earnings Per Share [Line Items]</t>
        </is>
      </c>
    </row>
    <row r="7">
      <c r="A7" s="4" t="inlineStr">
        <is>
          <t>Total potentially dilutive securities</t>
        </is>
      </c>
      <c r="B7" s="5" t="n">
        <v>10576654</v>
      </c>
      <c r="C7" s="5" t="n">
        <v>332854</v>
      </c>
      <c r="D7" s="5" t="n">
        <v>10576654</v>
      </c>
      <c r="E7" s="5" t="n">
        <v>332854</v>
      </c>
    </row>
    <row r="8">
      <c r="A8" s="4" t="inlineStr">
        <is>
          <t>Convertible Notes [Member]</t>
        </is>
      </c>
    </row>
    <row r="9">
      <c r="A9" s="3" t="inlineStr">
        <is>
          <t>Antidilutive Securities Excluded from Computation of Earnings Per Share [Line Items]</t>
        </is>
      </c>
    </row>
    <row r="10">
      <c r="A10" s="4" t="inlineStr">
        <is>
          <t>Total potentially dilutive securities</t>
        </is>
      </c>
      <c r="B10" s="4" t="inlineStr">
        <is>
          <t xml:space="preserve"> </t>
        </is>
      </c>
      <c r="C10" s="5" t="n">
        <v>139721</v>
      </c>
      <c r="D10" s="4" t="inlineStr">
        <is>
          <t xml:space="preserve"> </t>
        </is>
      </c>
      <c r="E10" s="5" t="n">
        <v>139721</v>
      </c>
    </row>
    <row r="11">
      <c r="A11" s="4" t="inlineStr">
        <is>
          <t>Restricted Stock Units (RSUs) [Member]</t>
        </is>
      </c>
    </row>
    <row r="12">
      <c r="A12" s="3" t="inlineStr">
        <is>
          <t>Antidilutive Securities Excluded from Computation of Earnings Per Share [Line Items]</t>
        </is>
      </c>
    </row>
    <row r="13">
      <c r="A13" s="4" t="inlineStr">
        <is>
          <t>Total potentially dilutive securities</t>
        </is>
      </c>
      <c r="B13" s="5" t="n">
        <v>5775171</v>
      </c>
      <c r="C13" s="4" t="inlineStr">
        <is>
          <t xml:space="preserve"> </t>
        </is>
      </c>
      <c r="D13" s="5" t="n">
        <v>5775171</v>
      </c>
      <c r="E13" s="4" t="inlineStr">
        <is>
          <t xml:space="preserve"> </t>
        </is>
      </c>
    </row>
    <row r="14">
      <c r="A14" s="4" t="inlineStr">
        <is>
          <t>Restricted Stock [Member]</t>
        </is>
      </c>
    </row>
    <row r="15">
      <c r="A15" s="3" t="inlineStr">
        <is>
          <t>Antidilutive Securities Excluded from Computation of Earnings Per Share [Line Items]</t>
        </is>
      </c>
    </row>
    <row r="16">
      <c r="A16" s="4" t="inlineStr">
        <is>
          <t>Total potentially dilutive securities</t>
        </is>
      </c>
      <c r="B16" s="5" t="n">
        <v>28861</v>
      </c>
      <c r="C16" s="4" t="inlineStr">
        <is>
          <t xml:space="preserve"> </t>
        </is>
      </c>
      <c r="D16" s="5" t="n">
        <v>28861</v>
      </c>
      <c r="E16" s="4" t="inlineStr">
        <is>
          <t xml:space="preserve"> </t>
        </is>
      </c>
    </row>
    <row r="17">
      <c r="A17" s="4" t="inlineStr">
        <is>
          <t>Options to Purchase Shares of Common Stock [Member]</t>
        </is>
      </c>
    </row>
    <row r="18">
      <c r="A18" s="3" t="inlineStr">
        <is>
          <t>Antidilutive Securities Excluded from Computation of Earnings Per Share [Line Items]</t>
        </is>
      </c>
    </row>
    <row r="19">
      <c r="A19" s="4" t="inlineStr">
        <is>
          <t>Total potentially dilutive securities</t>
        </is>
      </c>
      <c r="B19" s="5" t="n">
        <v>1147334</v>
      </c>
      <c r="C19" s="5" t="n">
        <v>797372</v>
      </c>
      <c r="D19" s="5" t="n">
        <v>1147334</v>
      </c>
      <c r="E19" s="5" t="n">
        <v>79737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HIERARCHY OF VALUATION INPUTS ON RECURRING BASIS (Details) - Fair Value, Recurring [Member]</t>
        </is>
      </c>
      <c r="B1" s="2" t="inlineStr">
        <is>
          <t>Sep. 30, 2021USD ($)</t>
        </is>
      </c>
    </row>
    <row r="2">
      <c r="A2" s="4" t="inlineStr">
        <is>
          <t>Fair Value, Inputs, Level 3 [Member]</t>
        </is>
      </c>
    </row>
    <row r="3">
      <c r="A3" s="3" t="inlineStr">
        <is>
          <t>Class of Warrant or Right [Line Items]</t>
        </is>
      </c>
    </row>
    <row r="4">
      <c r="A4" s="4" t="inlineStr">
        <is>
          <t>Fair value</t>
        </is>
      </c>
      <c r="B4" s="6" t="n">
        <v>3166116</v>
      </c>
    </row>
    <row r="5">
      <c r="A5" s="4" t="inlineStr">
        <is>
          <t>Warrant Liabilities - January Warrants [Member] | Fair Value, Inputs, Level 3 [Member]</t>
        </is>
      </c>
    </row>
    <row r="6">
      <c r="A6" s="3" t="inlineStr">
        <is>
          <t>Class of Warrant or Right [Line Items]</t>
        </is>
      </c>
    </row>
    <row r="7">
      <c r="A7" s="4" t="inlineStr">
        <is>
          <t>Fair value</t>
        </is>
      </c>
      <c r="B7" s="5" t="n">
        <v>1487234</v>
      </c>
    </row>
    <row r="8">
      <c r="A8" s="4" t="inlineStr">
        <is>
          <t>Warrant Liabilities - February Warrants [Member] | Fair Value, Inputs, Level 3 [Member]</t>
        </is>
      </c>
    </row>
    <row r="9">
      <c r="A9" s="3" t="inlineStr">
        <is>
          <t>Class of Warrant or Right [Line Items]</t>
        </is>
      </c>
    </row>
    <row r="10">
      <c r="A10" s="4" t="inlineStr">
        <is>
          <t>Fair value</t>
        </is>
      </c>
      <c r="B10" s="5" t="n">
        <v>1416391</v>
      </c>
    </row>
    <row r="11">
      <c r="A11" s="4" t="inlineStr">
        <is>
          <t>Put Rights Warrants Issued Prior To And Surviving Amalgamation With Ameri [Member] | Fair Value, Inputs, Level 2 [Member]</t>
        </is>
      </c>
    </row>
    <row r="12">
      <c r="A12" s="3" t="inlineStr">
        <is>
          <t>Class of Warrant or Right [Line Items]</t>
        </is>
      </c>
    </row>
    <row r="13">
      <c r="A13" s="4" t="inlineStr">
        <is>
          <t>Fair value</t>
        </is>
      </c>
      <c r="B13" s="6" t="n">
        <v>26249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CHEDULE OF BLACK SCHOLES VALUATION MODELS OF WARRANT LIABILITIES (Details)</t>
        </is>
      </c>
      <c r="B1" s="2" t="inlineStr">
        <is>
          <t>Sep. 30, 2021$ / sharesshares</t>
        </is>
      </c>
      <c r="C1" s="2" t="inlineStr">
        <is>
          <t>Feb. 12, 2021$ / sharesshares</t>
        </is>
      </c>
      <c r="D1" s="2" t="inlineStr">
        <is>
          <t>Jan. 13, 2021$ / sharesshares</t>
        </is>
      </c>
    </row>
    <row r="2">
      <c r="A2" s="4" t="inlineStr">
        <is>
          <t>Initial Measurement [Member] | January Warrants [Member]</t>
        </is>
      </c>
    </row>
    <row r="3">
      <c r="A3" s="4" t="inlineStr">
        <is>
          <t>Warrants and Rights Outstanding, Term</t>
        </is>
      </c>
      <c r="D3" s="4" t="inlineStr">
        <is>
          <t>5 years</t>
        </is>
      </c>
    </row>
    <row r="4">
      <c r="A4" s="4" t="inlineStr">
        <is>
          <t>Number of shares | shares</t>
        </is>
      </c>
      <c r="D4" s="5" t="n">
        <v>1821449</v>
      </c>
    </row>
    <row r="5">
      <c r="A5" s="4" t="inlineStr">
        <is>
          <t>Value (per share) | $ / shares</t>
        </is>
      </c>
      <c r="D5" s="7" t="n">
        <v>2.66</v>
      </c>
    </row>
    <row r="6">
      <c r="A6" s="4" t="inlineStr">
        <is>
          <t>Initial Measurement [Member] | January Warrants [Member] | Measurement Input, Share Price [Member]</t>
        </is>
      </c>
    </row>
    <row r="7">
      <c r="A7" s="4" t="inlineStr">
        <is>
          <t>Warrant measurement input</t>
        </is>
      </c>
      <c r="D7" s="9" t="n">
        <v>4.21</v>
      </c>
    </row>
    <row r="8">
      <c r="A8" s="4" t="inlineStr">
        <is>
          <t>Initial Measurement [Member] | January Warrants [Member] | Measurement Input, Exercise Price [Member]</t>
        </is>
      </c>
    </row>
    <row r="9">
      <c r="A9" s="4" t="inlineStr">
        <is>
          <t>Warrant measurement input</t>
        </is>
      </c>
      <c r="D9" s="9" t="n">
        <v>4.95</v>
      </c>
    </row>
    <row r="10">
      <c r="A10" s="4" t="inlineStr">
        <is>
          <t>Initial Measurement [Member] | January Warrants [Member] | Measurement Input, Discount Rate [Member]</t>
        </is>
      </c>
    </row>
    <row r="11">
      <c r="A11" s="4" t="inlineStr">
        <is>
          <t>Warrant measurement input</t>
        </is>
      </c>
      <c r="D11" s="5" t="n">
        <v>0</v>
      </c>
    </row>
    <row r="12">
      <c r="A12" s="4" t="inlineStr">
        <is>
          <t>Initial Measurement [Member] | January Warrants [Member] | Measurement Input, Option Volatility [Member]</t>
        </is>
      </c>
    </row>
    <row r="13">
      <c r="A13" s="4" t="inlineStr">
        <is>
          <t>Warrant measurement input</t>
        </is>
      </c>
      <c r="D13" s="10" t="n">
        <v>84.7</v>
      </c>
    </row>
    <row r="14">
      <c r="A14" s="4" t="inlineStr">
        <is>
          <t>Initial Measurement [Member] | January Warrants [Member] | Measurement Input, Risk Free Interest Rate [Member]</t>
        </is>
      </c>
    </row>
    <row r="15">
      <c r="A15" s="4" t="inlineStr">
        <is>
          <t>Warrant measurement input</t>
        </is>
      </c>
      <c r="D15" s="10" t="n">
        <v>0.5</v>
      </c>
    </row>
    <row r="16">
      <c r="A16" s="4" t="inlineStr">
        <is>
          <t>Initial Measurement [Member] | February Warrants [Member]</t>
        </is>
      </c>
    </row>
    <row r="17">
      <c r="A17" s="4" t="inlineStr">
        <is>
          <t>Warrants and Rights Outstanding, Term</t>
        </is>
      </c>
      <c r="C17" s="4" t="inlineStr">
        <is>
          <t>5 years</t>
        </is>
      </c>
    </row>
    <row r="18">
      <c r="A18" s="4" t="inlineStr">
        <is>
          <t>Number of shares | shares</t>
        </is>
      </c>
      <c r="C18" s="5" t="n">
        <v>1714005</v>
      </c>
    </row>
    <row r="19">
      <c r="A19" s="4" t="inlineStr">
        <is>
          <t>Value (per share) | $ / shares</t>
        </is>
      </c>
      <c r="C19" s="6" t="n">
        <v>3</v>
      </c>
    </row>
    <row r="20">
      <c r="A20" s="4" t="inlineStr">
        <is>
          <t>Initial Measurement [Member] | February Warrants [Member] | Measurement Input, Share Price [Member]</t>
        </is>
      </c>
    </row>
    <row r="21">
      <c r="A21" s="4" t="inlineStr">
        <is>
          <t>Warrant measurement input</t>
        </is>
      </c>
      <c r="C21" s="9" t="n">
        <v>4.62</v>
      </c>
    </row>
    <row r="22">
      <c r="A22" s="4" t="inlineStr">
        <is>
          <t>Initial Measurement [Member] | February Warrants [Member] | Measurement Input, Exercise Price [Member]</t>
        </is>
      </c>
    </row>
    <row r="23">
      <c r="A23" s="4" t="inlineStr">
        <is>
          <t>Warrant measurement input</t>
        </is>
      </c>
      <c r="C23" s="9" t="n">
        <v>4.9</v>
      </c>
    </row>
    <row r="24">
      <c r="A24" s="4" t="inlineStr">
        <is>
          <t>Initial Measurement [Member] | February Warrants [Member] | Measurement Input, Discount Rate [Member]</t>
        </is>
      </c>
    </row>
    <row r="25">
      <c r="A25" s="4" t="inlineStr">
        <is>
          <t>Warrant measurement input</t>
        </is>
      </c>
      <c r="C25" s="5" t="n">
        <v>0</v>
      </c>
    </row>
    <row r="26">
      <c r="A26" s="4" t="inlineStr">
        <is>
          <t>Initial Measurement [Member] | February Warrants [Member] | Measurement Input, Option Volatility [Member]</t>
        </is>
      </c>
    </row>
    <row r="27">
      <c r="A27" s="4" t="inlineStr">
        <is>
          <t>Warrant measurement input</t>
        </is>
      </c>
      <c r="C27" s="10" t="n">
        <v>84.7</v>
      </c>
    </row>
    <row r="28">
      <c r="A28" s="4" t="inlineStr">
        <is>
          <t>Initial Measurement [Member] | February Warrants [Member] | Measurement Input, Risk Free Interest Rate [Member]</t>
        </is>
      </c>
    </row>
    <row r="29">
      <c r="A29" s="4" t="inlineStr">
        <is>
          <t>Warrant measurement input</t>
        </is>
      </c>
      <c r="C29" s="10" t="n">
        <v>0.5</v>
      </c>
    </row>
    <row r="30">
      <c r="A30" s="4" t="inlineStr">
        <is>
          <t>Subsequent Measurement [Member] | January Warrants [Member]</t>
        </is>
      </c>
    </row>
    <row r="31">
      <c r="A31" s="4" t="inlineStr">
        <is>
          <t>Warrants and Rights Outstanding, Term</t>
        </is>
      </c>
      <c r="B31" s="4" t="inlineStr">
        <is>
          <t>4 years 3 months 18 days</t>
        </is>
      </c>
    </row>
    <row r="32">
      <c r="A32" s="4" t="inlineStr">
        <is>
          <t>Number of shares | shares</t>
        </is>
      </c>
      <c r="B32" s="5" t="n">
        <v>1821449</v>
      </c>
    </row>
    <row r="33">
      <c r="A33" s="4" t="inlineStr">
        <is>
          <t>Value (per share) | $ / shares</t>
        </is>
      </c>
      <c r="B33" s="7" t="n">
        <v>0.82</v>
      </c>
    </row>
    <row r="34">
      <c r="A34" s="4" t="inlineStr">
        <is>
          <t>Subsequent Measurement [Member] | January Warrants [Member] | Measurement Input, Share Price [Member]</t>
        </is>
      </c>
    </row>
    <row r="35">
      <c r="A35" s="4" t="inlineStr">
        <is>
          <t>Warrant measurement input</t>
        </is>
      </c>
      <c r="B35" s="9" t="n">
        <v>2.07</v>
      </c>
    </row>
    <row r="36">
      <c r="A36" s="4" t="inlineStr">
        <is>
          <t>Subsequent Measurement [Member] | January Warrants [Member] | Measurement Input, Exercise Price [Member]</t>
        </is>
      </c>
    </row>
    <row r="37">
      <c r="A37" s="4" t="inlineStr">
        <is>
          <t>Warrant measurement input</t>
        </is>
      </c>
      <c r="B37" s="9" t="n">
        <v>4.95</v>
      </c>
    </row>
    <row r="38">
      <c r="A38" s="4" t="inlineStr">
        <is>
          <t>Subsequent Measurement [Member] | January Warrants [Member] | Measurement Input, Discount Rate [Member]</t>
        </is>
      </c>
    </row>
    <row r="39">
      <c r="A39" s="4" t="inlineStr">
        <is>
          <t>Warrant measurement input</t>
        </is>
      </c>
      <c r="B39" s="5" t="n">
        <v>0</v>
      </c>
    </row>
    <row r="40">
      <c r="A40" s="4" t="inlineStr">
        <is>
          <t>Subsequent Measurement [Member] | January Warrants [Member] | Measurement Input, Option Volatility [Member]</t>
        </is>
      </c>
    </row>
    <row r="41">
      <c r="A41" s="4" t="inlineStr">
        <is>
          <t>Warrant measurement input</t>
        </is>
      </c>
      <c r="B41" s="10" t="n">
        <v>77.09999999999999</v>
      </c>
    </row>
    <row r="42">
      <c r="A42" s="4" t="inlineStr">
        <is>
          <t>Subsequent Measurement [Member] | January Warrants [Member] | Measurement Input, Risk Free Interest Rate [Member]</t>
        </is>
      </c>
    </row>
    <row r="43">
      <c r="A43" s="4" t="inlineStr">
        <is>
          <t>Warrant measurement input</t>
        </is>
      </c>
      <c r="B43" s="9" t="n">
        <v>0.98</v>
      </c>
    </row>
    <row r="44">
      <c r="A44" s="4" t="inlineStr">
        <is>
          <t>Subsequent Measurement [Member] | February Warrants [Member]</t>
        </is>
      </c>
    </row>
    <row r="45">
      <c r="A45" s="4" t="inlineStr">
        <is>
          <t>Warrants and Rights Outstanding, Term</t>
        </is>
      </c>
      <c r="B45" s="4" t="inlineStr">
        <is>
          <t>4 years 3 months 18 days</t>
        </is>
      </c>
    </row>
    <row r="46">
      <c r="A46" s="4" t="inlineStr">
        <is>
          <t>Number of shares | shares</t>
        </is>
      </c>
      <c r="B46" s="5" t="n">
        <v>1714005</v>
      </c>
    </row>
    <row r="47">
      <c r="A47" s="4" t="inlineStr">
        <is>
          <t>Value (per share) | $ / shares</t>
        </is>
      </c>
      <c r="B47" s="7" t="n">
        <v>0.83</v>
      </c>
    </row>
    <row r="48">
      <c r="A48" s="4" t="inlineStr">
        <is>
          <t>Subsequent Measurement [Member] | February Warrants [Member] | Measurement Input, Share Price [Member]</t>
        </is>
      </c>
    </row>
    <row r="49">
      <c r="A49" s="4" t="inlineStr">
        <is>
          <t>Warrant measurement input</t>
        </is>
      </c>
      <c r="B49" s="9" t="n">
        <v>2.07</v>
      </c>
    </row>
    <row r="50">
      <c r="A50" s="4" t="inlineStr">
        <is>
          <t>Subsequent Measurement [Member] | February Warrants [Member] | Measurement Input, Exercise Price [Member]</t>
        </is>
      </c>
    </row>
    <row r="51">
      <c r="A51" s="4" t="inlineStr">
        <is>
          <t>Warrant measurement input</t>
        </is>
      </c>
      <c r="B51" s="9" t="n">
        <v>4.9</v>
      </c>
    </row>
    <row r="52">
      <c r="A52" s="4" t="inlineStr">
        <is>
          <t>Subsequent Measurement [Member] | February Warrants [Member] | Measurement Input, Discount Rate [Member]</t>
        </is>
      </c>
    </row>
    <row r="53">
      <c r="A53" s="4" t="inlineStr">
        <is>
          <t>Warrant measurement input</t>
        </is>
      </c>
      <c r="B53" s="5" t="n">
        <v>0</v>
      </c>
    </row>
    <row r="54">
      <c r="A54" s="4" t="inlineStr">
        <is>
          <t>Subsequent Measurement [Member] | February Warrants [Member] | Measurement Input, Option Volatility [Member]</t>
        </is>
      </c>
    </row>
    <row r="55">
      <c r="A55" s="4" t="inlineStr">
        <is>
          <t>Warrant measurement input</t>
        </is>
      </c>
      <c r="B55" s="10" t="n">
        <v>76.7</v>
      </c>
    </row>
    <row r="56">
      <c r="A56" s="4" t="inlineStr">
        <is>
          <t>Subsequent Measurement [Member] | February Warrants [Member] | Measurement Input, Risk Free Interest Rate [Member]</t>
        </is>
      </c>
    </row>
    <row r="57">
      <c r="A57" s="4" t="inlineStr">
        <is>
          <t>Warrant measurement input</t>
        </is>
      </c>
      <c r="B57" s="9" t="n">
        <v>0.9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OF WARRANT LIABILITIES (Details) - Subsequent Measurement [Member]</t>
        </is>
      </c>
      <c r="B1" s="2" t="inlineStr">
        <is>
          <t>9 Months Ended</t>
        </is>
      </c>
    </row>
    <row r="2">
      <c r="B2" s="2" t="inlineStr">
        <is>
          <t>Sep. 30, 2021USD ($)</t>
        </is>
      </c>
    </row>
    <row r="3">
      <c r="A3" s="4" t="inlineStr">
        <is>
          <t>Fair value as of June 30, 2021</t>
        </is>
      </c>
      <c r="B3" s="4" t="inlineStr">
        <is>
          <t xml:space="preserve"> </t>
        </is>
      </c>
    </row>
    <row r="4">
      <c r="A4" s="4" t="inlineStr">
        <is>
          <t>Initial value of warrant liability</t>
        </is>
      </c>
      <c r="B4" s="5" t="n">
        <v>9981000</v>
      </c>
    </row>
    <row r="5">
      <c r="A5" s="4" t="inlineStr">
        <is>
          <t>Change in fair value</t>
        </is>
      </c>
      <c r="B5" s="5" t="n">
        <v>-7077376</v>
      </c>
    </row>
    <row r="6">
      <c r="A6" s="4" t="inlineStr">
        <is>
          <t>Fair value of put rights in warrants issued prior to and surviving amalgamation with Ameri</t>
        </is>
      </c>
      <c r="B6" s="5" t="n">
        <v>262491</v>
      </c>
    </row>
    <row r="7">
      <c r="A7" s="4" t="inlineStr">
        <is>
          <t>Fair value as of June 30, 2021</t>
        </is>
      </c>
      <c r="B7" s="5" t="n">
        <v>3166116</v>
      </c>
    </row>
    <row r="8">
      <c r="A8" s="4" t="inlineStr">
        <is>
          <t>January Warrants [Member]</t>
        </is>
      </c>
    </row>
    <row r="9">
      <c r="A9" s="4" t="inlineStr">
        <is>
          <t>Fair value as of June 30, 2021</t>
        </is>
      </c>
      <c r="B9" s="4" t="inlineStr">
        <is>
          <t xml:space="preserve"> </t>
        </is>
      </c>
    </row>
    <row r="10">
      <c r="A10" s="4" t="inlineStr">
        <is>
          <t>Initial value of warrant liability</t>
        </is>
      </c>
      <c r="B10" s="5" t="n">
        <v>4846000</v>
      </c>
    </row>
    <row r="11">
      <c r="A11" s="4" t="inlineStr">
        <is>
          <t>Change in fair value</t>
        </is>
      </c>
      <c r="B11" s="5" t="n">
        <v>-3358767</v>
      </c>
    </row>
    <row r="12">
      <c r="A12" s="4" t="inlineStr">
        <is>
          <t>Fair value as of June 30, 2021</t>
        </is>
      </c>
      <c r="B12" s="5" t="n">
        <v>1487234</v>
      </c>
    </row>
    <row r="13">
      <c r="A13" s="4" t="inlineStr">
        <is>
          <t>February Warrants [Member]</t>
        </is>
      </c>
    </row>
    <row r="14">
      <c r="A14" s="4" t="inlineStr">
        <is>
          <t>Fair value as of June 30, 2021</t>
        </is>
      </c>
      <c r="B14" s="4" t="inlineStr">
        <is>
          <t xml:space="preserve"> </t>
        </is>
      </c>
    </row>
    <row r="15">
      <c r="A15" s="4" t="inlineStr">
        <is>
          <t>Initial value of warrant liability</t>
        </is>
      </c>
      <c r="B15" s="5" t="n">
        <v>5135000</v>
      </c>
    </row>
    <row r="16">
      <c r="A16" s="4" t="inlineStr">
        <is>
          <t>Change in fair value</t>
        </is>
      </c>
      <c r="B16" s="5" t="n">
        <v>-3718609</v>
      </c>
    </row>
    <row r="17">
      <c r="A17" s="4" t="inlineStr">
        <is>
          <t>Fair value as of June 30, 2021</t>
        </is>
      </c>
      <c r="B17" s="6" t="n">
        <v>141639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UMMARY OF SIGNIFICANT ACCOUNTING POLICIES (Details Narrative) - USD ($)</t>
        </is>
      </c>
      <c r="B1" s="2" t="inlineStr">
        <is>
          <t>3 Months Ended</t>
        </is>
      </c>
      <c r="C1" s="2" t="inlineStr">
        <is>
          <t>9 Months Ended</t>
        </is>
      </c>
    </row>
    <row r="2">
      <c r="B2" s="2" t="inlineStr">
        <is>
          <t>Sep. 30, 2021</t>
        </is>
      </c>
      <c r="C2" s="2" t="inlineStr">
        <is>
          <t>Sep. 30, 2021</t>
        </is>
      </c>
    </row>
    <row r="3">
      <c r="A3" s="3" t="inlineStr">
        <is>
          <t>Accounting Policies [Abstract]</t>
        </is>
      </c>
    </row>
    <row r="4">
      <c r="A4" s="4" t="inlineStr">
        <is>
          <t>Estimated useful lives</t>
        </is>
      </c>
      <c r="C4" s="4" t="inlineStr">
        <is>
          <t>3
to 5 years</t>
        </is>
      </c>
    </row>
    <row r="5">
      <c r="A5" s="4" t="inlineStr">
        <is>
          <t>Estimated useful lives in intellectual property</t>
        </is>
      </c>
      <c r="C5" s="4" t="inlineStr">
        <is>
          <t>10 years</t>
        </is>
      </c>
    </row>
    <row r="6">
      <c r="A6" s="4" t="inlineStr">
        <is>
          <t>Impairment of goodwill</t>
        </is>
      </c>
      <c r="B6" s="6" t="n">
        <v>0</v>
      </c>
      <c r="C6"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COMPONENTS OF INTANGIBLE ASSETS (Details) - USD ($)</t>
        </is>
      </c>
      <c r="B1" s="2" t="inlineStr">
        <is>
          <t>9 Months Ended</t>
        </is>
      </c>
    </row>
    <row r="2">
      <c r="B2" s="2" t="inlineStr">
        <is>
          <t>Sep. 30, 2021</t>
        </is>
      </c>
      <c r="C2" s="2" t="inlineStr">
        <is>
          <t>Dec. 31, 2020</t>
        </is>
      </c>
    </row>
    <row r="3">
      <c r="A3" s="3" t="inlineStr">
        <is>
          <t>Finite-Lived Intangible Assets [Line Items]</t>
        </is>
      </c>
    </row>
    <row r="4">
      <c r="A4" s="4" t="inlineStr">
        <is>
          <t>Accumulated Amortization</t>
        </is>
      </c>
      <c r="B4" s="6" t="n">
        <v>-592700</v>
      </c>
      <c r="C4" s="6" t="n">
        <v>-126968</v>
      </c>
    </row>
    <row r="5">
      <c r="A5" s="4" t="inlineStr">
        <is>
          <t>Net</t>
        </is>
      </c>
      <c r="B5" s="5" t="n">
        <v>38273667</v>
      </c>
      <c r="C5" s="6" t="n">
        <v>1817721</v>
      </c>
    </row>
    <row r="6">
      <c r="A6" s="4" t="inlineStr">
        <is>
          <t>Gross Total</t>
        </is>
      </c>
      <c r="B6" s="5" t="n">
        <v>38866367</v>
      </c>
    </row>
    <row r="7">
      <c r="A7" s="4" t="inlineStr">
        <is>
          <t>Intangible Assets, Net (Excluding Goodwill)</t>
        </is>
      </c>
      <c r="B7" s="5" t="n">
        <v>38273667</v>
      </c>
    </row>
    <row r="8">
      <c r="A8" s="4" t="inlineStr">
        <is>
          <t>In Process Research and Development [Member]</t>
        </is>
      </c>
    </row>
    <row r="9">
      <c r="A9" s="3" t="inlineStr">
        <is>
          <t>Finite-Lived Intangible Assets [Line Items]</t>
        </is>
      </c>
    </row>
    <row r="10">
      <c r="A10" s="4" t="inlineStr">
        <is>
          <t>Indefinite-lived Intangible Assets Gross</t>
        </is>
      </c>
      <c r="B10" s="6" t="n">
        <v>36246678</v>
      </c>
    </row>
    <row r="11">
      <c r="A11" s="4" t="inlineStr">
        <is>
          <t>Skincare Assets and License Agreements [Member]</t>
        </is>
      </c>
    </row>
    <row r="12">
      <c r="A12" s="3" t="inlineStr">
        <is>
          <t>Finite-Lived Intangible Assets [Line Items]</t>
        </is>
      </c>
    </row>
    <row r="13">
      <c r="A13" s="4" t="inlineStr">
        <is>
          <t>Finite-Lived Intangible Asset, Useful Life</t>
        </is>
      </c>
      <c r="B13" s="4" t="inlineStr">
        <is>
          <t>4 years</t>
        </is>
      </c>
    </row>
    <row r="14">
      <c r="A14" s="4" t="inlineStr">
        <is>
          <t>Finite-Lived Intangible Assets, Gross</t>
        </is>
      </c>
      <c r="B14" s="6" t="n">
        <v>1944689</v>
      </c>
    </row>
    <row r="15">
      <c r="A15" s="4" t="inlineStr">
        <is>
          <t>Accumulated Amortization</t>
        </is>
      </c>
      <c r="B15" s="5" t="n">
        <v>-508324</v>
      </c>
    </row>
    <row r="16">
      <c r="A16" s="4" t="inlineStr">
        <is>
          <t>Net</t>
        </is>
      </c>
      <c r="B16" s="6" t="n">
        <v>1436365</v>
      </c>
    </row>
    <row r="17">
      <c r="A17" s="4" t="inlineStr">
        <is>
          <t>Diverse Bio License Agreement [Member]</t>
        </is>
      </c>
    </row>
    <row r="18">
      <c r="A18" s="3" t="inlineStr">
        <is>
          <t>Finite-Lived Intangible Assets [Line Items]</t>
        </is>
      </c>
    </row>
    <row r="19">
      <c r="A19" s="4" t="inlineStr">
        <is>
          <t>Finite-Lived Intangible Asset, Useful Life</t>
        </is>
      </c>
      <c r="B19" s="4" t="inlineStr">
        <is>
          <t>4 years</t>
        </is>
      </c>
    </row>
    <row r="20">
      <c r="A20" s="4" t="inlineStr">
        <is>
          <t>Finite-Lived Intangible Assets, Gross</t>
        </is>
      </c>
      <c r="B20" s="6" t="n">
        <v>675000</v>
      </c>
    </row>
    <row r="21">
      <c r="A21" s="4" t="inlineStr">
        <is>
          <t>Accumulated Amortization</t>
        </is>
      </c>
      <c r="B21" s="5" t="n">
        <v>-84376</v>
      </c>
    </row>
    <row r="22">
      <c r="A22" s="4" t="inlineStr">
        <is>
          <t>Net</t>
        </is>
      </c>
      <c r="B22" s="6" t="n">
        <v>59062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INTANGIBLE ASSETS (Details Narrative) - USD ($)</t>
        </is>
      </c>
      <c r="B1" s="2" t="inlineStr">
        <is>
          <t>Mar. 05, 2021</t>
        </is>
      </c>
      <c r="C1" s="2" t="inlineStr">
        <is>
          <t>Sep. 30, 2021</t>
        </is>
      </c>
      <c r="D1" s="2" t="inlineStr">
        <is>
          <t>Sep. 30, 2020</t>
        </is>
      </c>
      <c r="E1" s="2" t="inlineStr">
        <is>
          <t>Sep. 30, 2021</t>
        </is>
      </c>
      <c r="F1" s="2" t="inlineStr">
        <is>
          <t>Sep. 30, 2020</t>
        </is>
      </c>
    </row>
    <row r="2">
      <c r="A2" s="3" t="inlineStr">
        <is>
          <t>Defined Benefit Plan Disclosure [Line Items]</t>
        </is>
      </c>
    </row>
    <row r="3">
      <c r="A3" s="4" t="inlineStr">
        <is>
          <t>Amortization of Intangible Assets</t>
        </is>
      </c>
      <c r="C3" s="6" t="n">
        <v>170692</v>
      </c>
      <c r="D3" s="6" t="n">
        <v>0</v>
      </c>
      <c r="E3" s="6" t="n">
        <v>481351</v>
      </c>
      <c r="F3" s="6" t="n">
        <v>0</v>
      </c>
    </row>
    <row r="4">
      <c r="A4" s="4" t="inlineStr">
        <is>
          <t>Diverse Biotech, Inc. [Member] | Exclusive License Agreement [Member]</t>
        </is>
      </c>
    </row>
    <row r="5">
      <c r="A5" s="3" t="inlineStr">
        <is>
          <t>Defined Benefit Plan Disclosure [Line Items]</t>
        </is>
      </c>
    </row>
    <row r="6">
      <c r="A6" s="4" t="inlineStr">
        <is>
          <t>[custom:PaymentOfUpfrontInvestment]</t>
        </is>
      </c>
      <c r="B6" s="6" t="n">
        <v>67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80" customWidth="1" min="6" max="6"/>
  </cols>
  <sheetData>
    <row r="1">
      <c r="A1" s="1" t="inlineStr">
        <is>
          <t>COMMITMENTS AND CONTINGENCIES (Details Narrative) - USD ($)</t>
        </is>
      </c>
      <c r="B1" s="2" t="inlineStr">
        <is>
          <t>Jul. 22, 2021</t>
        </is>
      </c>
      <c r="C1" s="2" t="inlineStr">
        <is>
          <t>Jul. 14, 2021</t>
        </is>
      </c>
      <c r="D1" s="2" t="inlineStr">
        <is>
          <t>Jan. 21, 2021</t>
        </is>
      </c>
      <c r="E1" s="2" t="inlineStr">
        <is>
          <t>Jan. 10, 2020</t>
        </is>
      </c>
      <c r="F1" s="2" t="inlineStr">
        <is>
          <t>Sep. 30, 2021</t>
        </is>
      </c>
    </row>
    <row r="2">
      <c r="A2" s="3" t="inlineStr">
        <is>
          <t>Collaborative Arrangement and Arrangement Other than Collaborative [Line Items]</t>
        </is>
      </c>
    </row>
    <row r="3">
      <c r="A3" s="4" t="inlineStr">
        <is>
          <t>Reverse Stock Split Description</t>
        </is>
      </c>
      <c r="D3" s="4" t="inlineStr">
        <is>
          <t>The letter demands that the Company (i) deem ineffective the
December 30, 2020 amendment to our Amended and Restated Certificate of Incorporation in which the Company effected a one-for-four
reverse stock split of its common stock due to the manner in which non-votes by brokers were tabulated, (ii) seek appropriate relief
for damages allegedly suffered by the company and its stockholders or seek a valid stockholder approval of the amendment and reverse
stock split, and (iii) adopt adequate internal controls to prevent a recurrence of the alleged misconduct. The Company disputes that
the amendment was ineffective or that there were any inadequate internal controls related to the same. However, to eliminate any
questions about the amendment, the Company ratified the amendment at a special stockholders’ meeting pursuant to Section 204
of the Delaware General Corporation Law.</t>
        </is>
      </c>
    </row>
    <row r="4">
      <c r="A4" s="4" t="inlineStr">
        <is>
          <t>Payment for stockholder changes</t>
        </is>
      </c>
      <c r="B4" s="6" t="n">
        <v>60000</v>
      </c>
      <c r="C4" s="6" t="n">
        <v>30000</v>
      </c>
      <c r="D4" s="6" t="n">
        <v>65000</v>
      </c>
    </row>
    <row r="5">
      <c r="A5" s="4" t="inlineStr">
        <is>
          <t>License agreement description</t>
        </is>
      </c>
      <c r="F5" s="4" t="inlineStr">
        <is>
          <t>Jay
Pharma, Tikkun Olam LLC (“TO LLC”) and Tikkun Olam Hemp LLC (“TOH”) entered into a license agreement dated on
January 10, 2020, pursuant to which Jay Pharma would acquire certain in-licensed and owned intellectual property rights related to the
cannabis products in the United States (presently excluding the state of New York) from TO LLC and TOH, each of which is an affiliate
of TO Holdings, in exchange for royalty payments of (i) four percent (4.0%) of net sales of OTC cancer products made via consumer channels;
(ii) five percent (5.0%) of net sales of beauty products made via consumer channels; and (iii) three percent (3.0%) of net sales
of OTC cancer products made via professional channels, along with a minimum net royalty payment starting in January 1, 2022 and progressively
increasing up to a cap of $400,000 maximum each year for the first 10 years, then $600,000 maximum each year for the next 5 years,
and an annual maximum cap of $750,000 each year thereafter during the term of the agreement.</t>
        </is>
      </c>
    </row>
    <row r="6">
      <c r="A6" s="4" t="inlineStr">
        <is>
          <t>Top And Tikkun [Member]</t>
        </is>
      </c>
    </row>
    <row r="7">
      <c r="A7" s="3" t="inlineStr">
        <is>
          <t>Collaborative Arrangement and Arrangement Other than Collaborative [Line Items]</t>
        </is>
      </c>
    </row>
    <row r="8">
      <c r="A8" s="4" t="inlineStr">
        <is>
          <t>Assignment and assumption agreements description</t>
        </is>
      </c>
      <c r="E8" s="4" t="inlineStr">
        <is>
          <t>TOP and Tikkun regarding all of
Tikkun’s (i) in-licensed rights and obligations to commercialize pharmaceutical products related to GVHD under the relevant Sublicense
in the U.S. and (ii) certain skincare business and all of Tikkun’s rights related thereto as of the January 10, 2020 effective
date. Jay Pharma agreed to issue 8,288,006 common shares of Jay Pharma to Tikkun in exchange for these rights</t>
        </is>
      </c>
    </row>
    <row r="9">
      <c r="A9" s="4" t="inlineStr">
        <is>
          <t>T O C I And Tikkun [Member]</t>
        </is>
      </c>
    </row>
    <row r="10">
      <c r="A10" s="3" t="inlineStr">
        <is>
          <t>Collaborative Arrangement and Arrangement Other than Collaborative [Line Items]</t>
        </is>
      </c>
    </row>
    <row r="11">
      <c r="A11" s="4" t="inlineStr">
        <is>
          <t>Assignment and assumption agreements description</t>
        </is>
      </c>
      <c r="E11" s="4" t="inlineStr">
        <is>
          <t>TOCI and Tikkun regarding all
of Tikkun’s in-licensed rights and obligations to commercialize pharmaceutical products related to GVHD under the relevant sublicense
anywhere in the world outside the U.S. Jay Pharma agreed to issue 2,072,001 common shares of Jay Pharma to Tikkun in exchange for these
rights.</t>
        </is>
      </c>
    </row>
    <row r="12">
      <c r="A12" s="4" t="inlineStr">
        <is>
          <t>Vogal Nathan Purchase Agreement [Member]</t>
        </is>
      </c>
    </row>
    <row r="13">
      <c r="A13" s="3" t="inlineStr">
        <is>
          <t>Collaborative Arrangement and Arrangement Other than Collaborative [Line Items]</t>
        </is>
      </c>
    </row>
    <row r="14">
      <c r="A14" s="4" t="inlineStr">
        <is>
          <t>Royalties percentage</t>
        </is>
      </c>
      <c r="F14" s="4" t="inlineStr">
        <is>
          <t>2.00%</t>
        </is>
      </c>
    </row>
    <row r="15">
      <c r="A15" s="4" t="inlineStr">
        <is>
          <t>Payments for Royalties</t>
        </is>
      </c>
      <c r="F15" s="6" t="n">
        <v>20000000</v>
      </c>
    </row>
    <row r="16">
      <c r="A16" s="4" t="inlineStr">
        <is>
          <t>Vogal Nathan Purchase Agreement [Member] | One Time Milestone [Member]</t>
        </is>
      </c>
    </row>
    <row r="17">
      <c r="A17" s="3" t="inlineStr">
        <is>
          <t>Collaborative Arrangement and Arrangement Other than Collaborative [Line Items]</t>
        </is>
      </c>
    </row>
    <row r="18">
      <c r="A18" s="4" t="inlineStr">
        <is>
          <t>Commitment, Amount</t>
        </is>
      </c>
      <c r="F18" s="5" t="n">
        <v>200000</v>
      </c>
    </row>
    <row r="19">
      <c r="A19" s="4" t="inlineStr">
        <is>
          <t>Vogal Nathan Purchase Agreement [Member] | Additional Milestone [Member]</t>
        </is>
      </c>
    </row>
    <row r="20">
      <c r="A20" s="3" t="inlineStr">
        <is>
          <t>Collaborative Arrangement and Arrangement Other than Collaborative [Line Items]</t>
        </is>
      </c>
    </row>
    <row r="21">
      <c r="A21" s="4" t="inlineStr">
        <is>
          <t>Commitment, Amount</t>
        </is>
      </c>
      <c r="F21" s="6" t="n">
        <v>3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S (Details)</t>
        </is>
      </c>
      <c r="B1" s="2" t="inlineStr">
        <is>
          <t>9 Months Ended</t>
        </is>
      </c>
    </row>
    <row r="2">
      <c r="B2" s="2" t="inlineStr">
        <is>
          <t>Sep. 30, 2021USD ($)$ / sharesshares</t>
        </is>
      </c>
    </row>
    <row r="3">
      <c r="A3" s="3" t="inlineStr">
        <is>
          <t>Equity [Abstract]</t>
        </is>
      </c>
    </row>
    <row r="4">
      <c r="A4" s="4" t="inlineStr">
        <is>
          <t>Number of Shares, Outstanding at beginning | shares</t>
        </is>
      </c>
      <c r="B4" s="5" t="n">
        <v>929765</v>
      </c>
    </row>
    <row r="5">
      <c r="A5" s="4" t="inlineStr">
        <is>
          <t>Weighted Average Exercise Price, Outstanding at beginning</t>
        </is>
      </c>
      <c r="B5" s="7" t="n">
        <v>1.53</v>
      </c>
    </row>
    <row r="6">
      <c r="A6" s="4" t="inlineStr">
        <is>
          <t>Weighted Average Grant Date Fair Value, Outstanding at beginning</t>
        </is>
      </c>
      <c r="B6" s="7" t="n">
        <v>2.5</v>
      </c>
    </row>
    <row r="7">
      <c r="A7" s="4" t="inlineStr">
        <is>
          <t>Number of Shares, Granted | shares</t>
        </is>
      </c>
      <c r="B7" s="5" t="n">
        <v>80000</v>
      </c>
    </row>
    <row r="8">
      <c r="A8" s="4" t="inlineStr">
        <is>
          <t>Weighted Average Exercise Price, Granted</t>
        </is>
      </c>
      <c r="B8" s="7" t="n">
        <v>3.5</v>
      </c>
    </row>
    <row r="9">
      <c r="A9" s="4" t="inlineStr">
        <is>
          <t>Weighted Average Grant Date Fair Value, Granted</t>
        </is>
      </c>
      <c r="B9" s="7" t="n">
        <v>2.81</v>
      </c>
    </row>
    <row r="10">
      <c r="A10" s="4" t="inlineStr">
        <is>
          <t>Number of Shares,Options assumed pursuant to acquisition of Magic Med | shares</t>
        </is>
      </c>
      <c r="B10" s="5" t="n">
        <v>973840</v>
      </c>
    </row>
    <row r="11">
      <c r="A11" s="4" t="inlineStr">
        <is>
          <t>Weighted Average Exercise Price, Options assumed pursuant to acquisition of Magic Med</t>
        </is>
      </c>
      <c r="B11" s="7" t="n">
        <v>1.34</v>
      </c>
    </row>
    <row r="12">
      <c r="A12" s="4" t="inlineStr">
        <is>
          <t>Weighted Average Grant Date Fair Value, Options assumed pursuant to acquisition of Magic Med</t>
        </is>
      </c>
      <c r="B12" s="7" t="n">
        <v>1.83</v>
      </c>
    </row>
    <row r="13">
      <c r="A13" s="4" t="inlineStr">
        <is>
          <t>Number of Shares, Exercised | shares</t>
        </is>
      </c>
      <c r="B13" s="5" t="n">
        <v>-143796</v>
      </c>
    </row>
    <row r="14">
      <c r="A14" s="4" t="inlineStr">
        <is>
          <t>Weighted Average Exercise Price, Exercised</t>
        </is>
      </c>
      <c r="B14" s="7" t="n">
        <v>0.23</v>
      </c>
    </row>
    <row r="15">
      <c r="A15" s="4" t="inlineStr">
        <is>
          <t>Weighted Average Grant Date Fair Value, Exercised</t>
        </is>
      </c>
      <c r="B15" s="7" t="n">
        <v>5.69</v>
      </c>
    </row>
    <row r="16">
      <c r="A16" s="4" t="inlineStr">
        <is>
          <t>Number of Shares, Expired, forfeited, or cancelled | shares</t>
        </is>
      </c>
      <c r="B16" s="5" t="n">
        <v>-692475</v>
      </c>
    </row>
    <row r="17">
      <c r="A17" s="4" t="inlineStr">
        <is>
          <t>Weighted Average Exercise Price, Expired, forfeited, or cancelled</t>
        </is>
      </c>
      <c r="B17" s="7" t="n">
        <v>1.69</v>
      </c>
    </row>
    <row r="18">
      <c r="A18" s="4" t="inlineStr">
        <is>
          <t>Weighted Average Grant Date Fair Value, Expired, forfeited, or cancelled</t>
        </is>
      </c>
      <c r="B18" s="7" t="n">
        <v>1.98</v>
      </c>
    </row>
    <row r="19">
      <c r="A19" s="4" t="inlineStr">
        <is>
          <t>Number of Shares, Outstanding at end | shares</t>
        </is>
      </c>
      <c r="B19" s="5" t="n">
        <v>1147334</v>
      </c>
    </row>
    <row r="20">
      <c r="A20" s="4" t="inlineStr">
        <is>
          <t>Weighted Average Exercise Price, Outstanding at end</t>
        </is>
      </c>
      <c r="B20" s="7" t="n">
        <v>1.57</v>
      </c>
    </row>
    <row r="21">
      <c r="A21" s="4" t="inlineStr">
        <is>
          <t>Weighted Average Grant Date Fair Value, Outstanding at end</t>
        </is>
      </c>
      <c r="B21" s="7" t="n">
        <v>2.09</v>
      </c>
    </row>
    <row r="22">
      <c r="A22" s="4" t="inlineStr">
        <is>
          <t>Share-based Compensation Arrangement by Share-based Payment Award, Options, Outstanding, Weighted Average Remaining Contractual Term</t>
        </is>
      </c>
      <c r="B22" s="4" t="inlineStr">
        <is>
          <t>5 years 8 months 12 days</t>
        </is>
      </c>
    </row>
    <row r="23">
      <c r="A23" s="4" t="inlineStr">
        <is>
          <t>Aggregate Intrinsic Value, Outstanding | $</t>
        </is>
      </c>
      <c r="B23" s="6" t="n">
        <v>730438</v>
      </c>
    </row>
    <row r="24">
      <c r="A24" s="4" t="inlineStr">
        <is>
          <t>Number of Shares, Exercisable at ending | shares</t>
        </is>
      </c>
      <c r="B24" s="5" t="n">
        <v>931810</v>
      </c>
    </row>
    <row r="25">
      <c r="A25" s="4" t="inlineStr">
        <is>
          <t>Weighted Average Exercise Price, Exercisable at ending</t>
        </is>
      </c>
      <c r="B25" s="7" t="n">
        <v>1.52</v>
      </c>
    </row>
    <row r="26">
      <c r="A26" s="4" t="inlineStr">
        <is>
          <t>Weighted Average Grant Date Fair Value, Exercisable</t>
        </is>
      </c>
      <c r="B26" s="6" t="n">
        <v>2</v>
      </c>
    </row>
    <row r="27">
      <c r="A27" s="4" t="inlineStr">
        <is>
          <t>Share-based Compensation Arrangement by Share-based Payment Award, Options, Exercisable, Weighted Average Remaining Contractual Term</t>
        </is>
      </c>
      <c r="B27" s="4" t="inlineStr">
        <is>
          <t>4 years 10 months 24 days</t>
        </is>
      </c>
    </row>
    <row r="28">
      <c r="A28" s="4" t="inlineStr">
        <is>
          <t>Aggregate Intrinsic Value, Exercisable | $</t>
        </is>
      </c>
      <c r="B28" s="6" t="n">
        <v>55019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30" customWidth="1" min="2" max="2"/>
  </cols>
  <sheetData>
    <row r="1">
      <c r="A1" s="1" t="inlineStr">
        <is>
          <t>SCHEDULE OF RESTRICTED STOCK UNITS AND AWARDS ACTIVITY (Details)</t>
        </is>
      </c>
      <c r="B1" s="2" t="inlineStr">
        <is>
          <t>9 Months Ended</t>
        </is>
      </c>
    </row>
    <row r="2">
      <c r="B2" s="2" t="inlineStr">
        <is>
          <t>Sep. 30, 2021$ / sharesshares</t>
        </is>
      </c>
    </row>
    <row r="3">
      <c r="A3" s="3" t="inlineStr">
        <is>
          <t>Share-based Compensation Arrangement by Share-based Payment Award [Line Items]</t>
        </is>
      </c>
    </row>
    <row r="4">
      <c r="A4" s="4" t="inlineStr">
        <is>
          <t>Term (years)</t>
        </is>
      </c>
      <c r="B4" s="4" t="inlineStr">
        <is>
          <t>7 years</t>
        </is>
      </c>
    </row>
    <row r="5">
      <c r="A5" s="4" t="inlineStr">
        <is>
          <t>Stock price</t>
        </is>
      </c>
      <c r="B5" s="7" t="n">
        <v>3.5</v>
      </c>
    </row>
    <row r="6">
      <c r="A6" s="4" t="inlineStr">
        <is>
          <t>Exercise price</t>
        </is>
      </c>
      <c r="B6" s="7" t="n">
        <v>3.5</v>
      </c>
    </row>
    <row r="7">
      <c r="A7" s="4" t="inlineStr">
        <is>
          <t>Dividend yield</t>
        </is>
      </c>
      <c r="B7" s="4" t="inlineStr">
        <is>
          <t>0.00%</t>
        </is>
      </c>
    </row>
    <row r="8">
      <c r="A8" s="4" t="inlineStr">
        <is>
          <t>Expected volatility</t>
        </is>
      </c>
      <c r="B8" s="4" t="inlineStr">
        <is>
          <t>79.00%</t>
        </is>
      </c>
    </row>
    <row r="9">
      <c r="A9" s="4" t="inlineStr">
        <is>
          <t>Risk free interesr rate</t>
        </is>
      </c>
      <c r="B9" s="4" t="inlineStr">
        <is>
          <t>1.30%</t>
        </is>
      </c>
    </row>
    <row r="10">
      <c r="A10" s="4" t="inlineStr">
        <is>
          <t>Restricted Stock [Member]</t>
        </is>
      </c>
    </row>
    <row r="11">
      <c r="A11" s="3" t="inlineStr">
        <is>
          <t>Share-based Compensation Arrangement by Share-based Payment Award [Line Items]</t>
        </is>
      </c>
    </row>
    <row r="12">
      <c r="A12" s="4" t="inlineStr">
        <is>
          <t>Number of shares, Nonvested at beginning | shares</t>
        </is>
      </c>
      <c r="B12" s="4" t="inlineStr">
        <is>
          <t xml:space="preserve"> </t>
        </is>
      </c>
    </row>
    <row r="13">
      <c r="A13" s="4" t="inlineStr">
        <is>
          <t>Weighted average grant date fair value, Non-vested at beginning</t>
        </is>
      </c>
      <c r="B13" s="4" t="inlineStr">
        <is>
          <t xml:space="preserve"> </t>
        </is>
      </c>
    </row>
    <row r="14">
      <c r="A14" s="4" t="inlineStr">
        <is>
          <t>Number of shares, Granted | shares</t>
        </is>
      </c>
      <c r="B14" s="5" t="n">
        <v>70986</v>
      </c>
    </row>
    <row r="15">
      <c r="A15" s="4" t="inlineStr">
        <is>
          <t>Weighted average grant date fair value, Granted</t>
        </is>
      </c>
      <c r="B15" s="7" t="n">
        <v>3.84</v>
      </c>
    </row>
    <row r="16">
      <c r="A16" s="4" t="inlineStr">
        <is>
          <t>Number of shares, Vested | shares</t>
        </is>
      </c>
      <c r="B16" s="5" t="n">
        <v>-64334</v>
      </c>
    </row>
    <row r="17">
      <c r="A17" s="4" t="inlineStr">
        <is>
          <t>Weighted average grant date fair value, Vested</t>
        </is>
      </c>
      <c r="B17" s="7" t="n">
        <v>4.24</v>
      </c>
    </row>
    <row r="18">
      <c r="A18" s="4" t="inlineStr">
        <is>
          <t>Number of shares, Nonvested at end | shares</t>
        </is>
      </c>
      <c r="B18" s="5" t="n">
        <v>6652</v>
      </c>
    </row>
    <row r="19">
      <c r="A19" s="4" t="inlineStr">
        <is>
          <t>Weighted average grant date fair value, Non-Vested at end</t>
        </is>
      </c>
      <c r="B19" s="7" t="n">
        <v>2.5</v>
      </c>
    </row>
    <row r="20">
      <c r="A20" s="4" t="inlineStr">
        <is>
          <t>Restricted Stock Units (RSUs) [Member]</t>
        </is>
      </c>
    </row>
    <row r="21">
      <c r="A21" s="3" t="inlineStr">
        <is>
          <t>Share-based Compensation Arrangement by Share-based Payment Award [Line Items]</t>
        </is>
      </c>
    </row>
    <row r="22">
      <c r="A22" s="4" t="inlineStr">
        <is>
          <t>Number of shares, Nonvested at beginning | shares</t>
        </is>
      </c>
      <c r="B22" s="4" t="inlineStr">
        <is>
          <t xml:space="preserve"> </t>
        </is>
      </c>
    </row>
    <row r="23">
      <c r="A23" s="4" t="inlineStr">
        <is>
          <t>Weighted average grant date fair value, Non-vested at beginning</t>
        </is>
      </c>
      <c r="B23" s="4" t="inlineStr">
        <is>
          <t xml:space="preserve"> </t>
        </is>
      </c>
    </row>
    <row r="24">
      <c r="A24" s="4" t="inlineStr">
        <is>
          <t>Number of shares, Granted | shares</t>
        </is>
      </c>
      <c r="B24" s="5" t="n">
        <v>5775171</v>
      </c>
    </row>
    <row r="25">
      <c r="A25" s="4" t="inlineStr">
        <is>
          <t>Weighted average grant date fair value, Granted</t>
        </is>
      </c>
      <c r="B25" s="7" t="n">
        <v>3.65</v>
      </c>
    </row>
    <row r="26">
      <c r="A26" s="4" t="inlineStr">
        <is>
          <t>Number of shares, Vested | shares</t>
        </is>
      </c>
      <c r="B26" s="5" t="n">
        <v>-1207825</v>
      </c>
    </row>
    <row r="27">
      <c r="A27" s="4" t="inlineStr">
        <is>
          <t>Weighted average grant date fair value, Vested</t>
        </is>
      </c>
      <c r="B27" s="7" t="n">
        <v>4.46</v>
      </c>
    </row>
    <row r="28">
      <c r="A28" s="4" t="inlineStr">
        <is>
          <t>Number of shares, Nonvested at end | shares</t>
        </is>
      </c>
      <c r="B28" s="5" t="n">
        <v>4567346</v>
      </c>
    </row>
    <row r="29">
      <c r="A29" s="4" t="inlineStr">
        <is>
          <t>Weighted average grant date fair value, Non-Vested at end</t>
        </is>
      </c>
      <c r="B29" s="7" t="n">
        <v>3.4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t>
        </is>
      </c>
      <c r="B1" s="2" t="inlineStr">
        <is>
          <t>Sep. 30, 2021</t>
        </is>
      </c>
      <c r="C1" s="2" t="inlineStr">
        <is>
          <t>Dec. 31, 2020</t>
        </is>
      </c>
    </row>
    <row r="2">
      <c r="A2" s="3" t="inlineStr">
        <is>
          <t>Statement of Financial Position [Abstract]</t>
        </is>
      </c>
    </row>
    <row r="3">
      <c r="A3" s="4" t="inlineStr">
        <is>
          <t>Accumulated Depreciation, Depletion and Amortization, Property, Plant, and Equipment</t>
        </is>
      </c>
      <c r="B3" s="6" t="n">
        <v>2240</v>
      </c>
      <c r="C3" s="6" t="n">
        <v>0</v>
      </c>
    </row>
    <row r="4">
      <c r="A4" s="4" t="inlineStr">
        <is>
          <t>Finite-Lived Intangible Assets, Accumulated Amortization</t>
        </is>
      </c>
      <c r="B4" s="6" t="n">
        <v>592700</v>
      </c>
      <c r="C4" s="6" t="n">
        <v>126968</v>
      </c>
    </row>
    <row r="5">
      <c r="A5" s="4" t="inlineStr">
        <is>
          <t>Preferred stock, par value</t>
        </is>
      </c>
      <c r="B5" s="7" t="n">
        <v>0.01</v>
      </c>
      <c r="C5" s="7" t="n">
        <v>0.01</v>
      </c>
    </row>
    <row r="6">
      <c r="A6" s="4" t="inlineStr">
        <is>
          <t>Preferred Stock, Shares Authorized</t>
        </is>
      </c>
      <c r="B6" s="5" t="n">
        <v>20000000</v>
      </c>
      <c r="C6" s="5" t="n">
        <v>20000000</v>
      </c>
    </row>
    <row r="7">
      <c r="A7" s="4" t="inlineStr">
        <is>
          <t>Preferred Stock, Shares Issued</t>
        </is>
      </c>
      <c r="B7" s="5" t="n">
        <v>0</v>
      </c>
      <c r="C7" s="5" t="n">
        <v>3275407</v>
      </c>
    </row>
    <row r="8">
      <c r="A8" s="4" t="inlineStr">
        <is>
          <t>Preferred stock, shares issued</t>
        </is>
      </c>
      <c r="B8" s="5" t="n">
        <v>0</v>
      </c>
      <c r="C8" s="5" t="n">
        <v>3275407</v>
      </c>
    </row>
    <row r="9">
      <c r="A9" s="4" t="inlineStr">
        <is>
          <t>Common Stock, Par or Stated Value Per Share</t>
        </is>
      </c>
      <c r="B9" s="7" t="n">
        <v>0.01</v>
      </c>
      <c r="C9" s="7" t="n">
        <v>0.01</v>
      </c>
    </row>
    <row r="10">
      <c r="A10" s="4" t="inlineStr">
        <is>
          <t>Common Stock, Shares Authorized</t>
        </is>
      </c>
      <c r="B10" s="5" t="n">
        <v>100000000</v>
      </c>
      <c r="C10" s="5" t="n">
        <v>100000000</v>
      </c>
    </row>
    <row r="11">
      <c r="A11" s="4" t="inlineStr">
        <is>
          <t>Common Stock, Shares, Outstanding</t>
        </is>
      </c>
      <c r="B11" s="5" t="n">
        <v>31383632</v>
      </c>
      <c r="C11" s="5" t="n">
        <v>10095109</v>
      </c>
    </row>
    <row r="12">
      <c r="A12" s="4" t="inlineStr">
        <is>
          <t>Common stock, shares issued</t>
        </is>
      </c>
      <c r="B12" s="5" t="n">
        <v>31383632</v>
      </c>
      <c r="C12" s="5" t="n">
        <v>10095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CHEDULE OF WARRANTS (Details) - Warrant [Member]</t>
        </is>
      </c>
      <c r="B1" s="2" t="inlineStr">
        <is>
          <t>9 Months Ended</t>
        </is>
      </c>
    </row>
    <row r="2">
      <c r="B2" s="2" t="inlineStr">
        <is>
          <t>Sep. 30, 2021USD ($)$ / sharesshares</t>
        </is>
      </c>
    </row>
    <row r="3">
      <c r="A3" s="3" t="inlineStr">
        <is>
          <t>Accumulated Other Comprehensive Income (Loss) [Line Items]</t>
        </is>
      </c>
    </row>
    <row r="4">
      <c r="A4" s="4" t="inlineStr">
        <is>
          <t>Warrant shares outstanding at beginning | shares</t>
        </is>
      </c>
      <c r="B4" s="5" t="n">
        <v>3770550</v>
      </c>
    </row>
    <row r="5">
      <c r="A5" s="4" t="inlineStr">
        <is>
          <t>Weighted average exercise Price, Outstanding at beginning | $ / shares</t>
        </is>
      </c>
      <c r="B5" s="7" t="n">
        <v>2.13</v>
      </c>
    </row>
    <row r="6">
      <c r="A6" s="4" t="inlineStr">
        <is>
          <t>[custom:ShareBasedCompensationArrangementByShareBasedPaymentAwardNonOptionEquityInstrumentsOutstandingWeightedAverageRemainingContractualTermBeginning]</t>
        </is>
      </c>
      <c r="B6" s="4" t="inlineStr">
        <is>
          <t>5 years</t>
        </is>
      </c>
    </row>
    <row r="7">
      <c r="A7" s="4" t="inlineStr">
        <is>
          <t>Intrinsic Value, Outstanding | $</t>
        </is>
      </c>
      <c r="B7" s="6" t="n">
        <v>8040836</v>
      </c>
    </row>
    <row r="8">
      <c r="A8" s="4" t="inlineStr">
        <is>
          <t>Warrant shares outstanding, Issued | shares</t>
        </is>
      </c>
      <c r="B8" s="5" t="n">
        <v>4146146</v>
      </c>
    </row>
    <row r="9">
      <c r="A9" s="4" t="inlineStr">
        <is>
          <t>Weighted average exercise price, Issued | $ / shares</t>
        </is>
      </c>
      <c r="B9" s="6" t="n">
        <v>4</v>
      </c>
    </row>
    <row r="10">
      <c r="A10" s="4" t="inlineStr">
        <is>
          <t>Warrant shares outstanding, Assumed pursuant to acquisition of Magic Med | shares</t>
        </is>
      </c>
      <c r="B10" s="5" t="n">
        <v>5913672</v>
      </c>
    </row>
    <row r="11">
      <c r="A11" s="4" t="inlineStr">
        <is>
          <t>Weighted average exercise price, Assumed pursuant to acquisition of Magic Med | $ / shares</t>
        </is>
      </c>
      <c r="B11" s="7" t="n">
        <v>1.31</v>
      </c>
    </row>
    <row r="12">
      <c r="A12" s="4" t="inlineStr">
        <is>
          <t>Warrant shares outstanding, Exercised | shares</t>
        </is>
      </c>
      <c r="B12" s="5" t="n">
        <v>-3253714</v>
      </c>
    </row>
    <row r="13">
      <c r="A13" s="4" t="inlineStr">
        <is>
          <t>Weighted average exercise price, Exercised | $ / shares</t>
        </is>
      </c>
      <c r="B13" s="7" t="n">
        <v>1.1</v>
      </c>
    </row>
    <row r="14">
      <c r="A14" s="4" t="inlineStr">
        <is>
          <t>Warrant shares outstanding at end | shares</t>
        </is>
      </c>
      <c r="B14" s="5" t="n">
        <v>10576654</v>
      </c>
    </row>
    <row r="15">
      <c r="A15" s="4" t="inlineStr">
        <is>
          <t>Weighted average exercise price, Outstanding at end | $ / shares</t>
        </is>
      </c>
      <c r="B15" s="7" t="n">
        <v>2.76</v>
      </c>
    </row>
    <row r="16">
      <c r="A16" s="4" t="inlineStr">
        <is>
          <t>[custom:ShareBasedCompensationArrangementByShareBasedPaymentAwardNonOptionEquityInstrumentsOutstandingWeightedAverageRemainingContractualTermEnding]</t>
        </is>
      </c>
      <c r="B16" s="4" t="inlineStr">
        <is>
          <t>3 years 7 months 6 days</t>
        </is>
      </c>
    </row>
    <row r="17">
      <c r="A17" s="4" t="inlineStr">
        <is>
          <t>Intrinsic Value, Outstanding | $</t>
        </is>
      </c>
      <c r="B17" s="6" t="n">
        <v>5115080</v>
      </c>
    </row>
    <row r="18">
      <c r="A18" s="4" t="inlineStr">
        <is>
          <t>Warrant shares outstanding, Exercisable | shares</t>
        </is>
      </c>
      <c r="B18" s="5" t="n">
        <v>10576654</v>
      </c>
    </row>
    <row r="19">
      <c r="A19" s="4" t="inlineStr">
        <is>
          <t>Weighted average exercise price, Exercisable | $ / shares</t>
        </is>
      </c>
      <c r="B19" s="7" t="n">
        <v>2.76</v>
      </c>
    </row>
    <row r="20">
      <c r="A20" s="4" t="inlineStr">
        <is>
          <t>[custom:ShareBasedCompensationArrangementByShareBasedPaymentAwardNonOptionEquityInstrumentsExercisableWeightedAverageRemainingContractualTermEnding]</t>
        </is>
      </c>
      <c r="B20" s="4" t="inlineStr">
        <is>
          <t>3 years 7 months 6 days</t>
        </is>
      </c>
    </row>
    <row r="21">
      <c r="A21" s="4" t="inlineStr">
        <is>
          <t>Intrinsic Value, Exercisable | $</t>
        </is>
      </c>
      <c r="B21" s="6" t="n">
        <v>511508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6" customWidth="1" min="8" max="8"/>
    <col width="14" customWidth="1" min="9" max="9"/>
  </cols>
  <sheetData>
    <row r="1">
      <c r="A1" s="1" t="inlineStr">
        <is>
          <t>SHARE CAPITAL AND OTHER EQUITY INSTRUMENTS (Details Narrative) - USD ($)</t>
        </is>
      </c>
      <c r="B1" s="2" t="inlineStr">
        <is>
          <t>Feb. 11, 2021</t>
        </is>
      </c>
      <c r="C1" s="2" t="inlineStr">
        <is>
          <t>Jan. 14, 2021</t>
        </is>
      </c>
      <c r="D1" s="2" t="inlineStr">
        <is>
          <t>Sep. 30, 2021</t>
        </is>
      </c>
      <c r="E1" s="2" t="inlineStr">
        <is>
          <t>Jun. 30, 2021</t>
        </is>
      </c>
      <c r="F1" s="2" t="inlineStr">
        <is>
          <t>Mar. 31, 2021</t>
        </is>
      </c>
      <c r="G1" s="2" t="inlineStr">
        <is>
          <t>Sep. 30, 2020</t>
        </is>
      </c>
      <c r="H1" s="2" t="inlineStr">
        <is>
          <t>Sep. 30, 2021</t>
        </is>
      </c>
      <c r="I1" s="2" t="inlineStr">
        <is>
          <t>Sep. 30, 2020</t>
        </is>
      </c>
    </row>
    <row r="2">
      <c r="A2" s="3" t="inlineStr">
        <is>
          <t>Accumulated Other Comprehensive Income (Loss) [Line Items]</t>
        </is>
      </c>
    </row>
    <row r="3">
      <c r="A3" s="4" t="inlineStr">
        <is>
          <t>Share-based Compensation Arrangement by Share-based Payment Award, Options, Grants in Period, Gross</t>
        </is>
      </c>
      <c r="H3" s="5" t="n">
        <v>80000</v>
      </c>
    </row>
    <row r="4">
      <c r="A4" s="4" t="inlineStr">
        <is>
          <t>[custom:InducementExpense]</t>
        </is>
      </c>
      <c r="D4" s="4" t="inlineStr">
        <is>
          <t xml:space="preserve"> </t>
        </is>
      </c>
      <c r="G4" s="4" t="inlineStr">
        <is>
          <t xml:space="preserve"> </t>
        </is>
      </c>
      <c r="H4" s="6" t="n">
        <v>298714</v>
      </c>
    </row>
    <row r="5">
      <c r="A5" s="4" t="inlineStr">
        <is>
          <t>Stock Issued During Period, Value, Restricted Stock Award, Gross</t>
        </is>
      </c>
      <c r="E5" s="4" t="inlineStr">
        <is>
          <t xml:space="preserve"> </t>
        </is>
      </c>
      <c r="H5" s="5" t="n">
        <v>6966721</v>
      </c>
    </row>
    <row r="6">
      <c r="A6" s="4" t="inlineStr">
        <is>
          <t>Share-based Payment Arrangement, Option [Member]</t>
        </is>
      </c>
    </row>
    <row r="7">
      <c r="A7" s="3" t="inlineStr">
        <is>
          <t>Accumulated Other Comprehensive Income (Loss) [Line Items]</t>
        </is>
      </c>
    </row>
    <row r="8">
      <c r="A8" s="4" t="inlineStr">
        <is>
          <t>Share-based Payment Arrangement, Expense</t>
        </is>
      </c>
      <c r="D8" s="5" t="n">
        <v>4683</v>
      </c>
      <c r="G8" s="5" t="n">
        <v>0</v>
      </c>
      <c r="H8" s="5" t="n">
        <v>4683</v>
      </c>
      <c r="I8" s="6" t="n">
        <v>0</v>
      </c>
    </row>
    <row r="9">
      <c r="A9" s="4" t="inlineStr">
        <is>
          <t>Share-based Payment Arrangement, Nonvested Award, Cost Not yet Recognized, Amount</t>
        </is>
      </c>
      <c r="D9" s="5" t="n">
        <v>504903</v>
      </c>
      <c r="H9" s="6" t="n">
        <v>504903</v>
      </c>
    </row>
    <row r="10">
      <c r="A10" s="4" t="inlineStr">
        <is>
          <t>Share-based Compensation Arrangement by Share-based Payment Award, Options, Grants in Period, Gross</t>
        </is>
      </c>
      <c r="F10" s="5" t="n">
        <v>560404</v>
      </c>
    </row>
    <row r="11">
      <c r="A11" s="4" t="inlineStr">
        <is>
          <t>Equity Option [Member]</t>
        </is>
      </c>
    </row>
    <row r="12">
      <c r="A12" s="3" t="inlineStr">
        <is>
          <t>Accumulated Other Comprehensive Income (Loss) [Line Items]</t>
        </is>
      </c>
    </row>
    <row r="13">
      <c r="A13" s="4" t="inlineStr">
        <is>
          <t>Weighted average amortization term</t>
        </is>
      </c>
      <c r="H13" s="4" t="inlineStr">
        <is>
          <t>2 years 10 months 24 days</t>
        </is>
      </c>
    </row>
    <row r="14">
      <c r="A14" s="4" t="inlineStr">
        <is>
          <t>Restricted Stock Units (RSUs) [Member]</t>
        </is>
      </c>
    </row>
    <row r="15">
      <c r="A15" s="3" t="inlineStr">
        <is>
          <t>Accumulated Other Comprehensive Income (Loss) [Line Items]</t>
        </is>
      </c>
    </row>
    <row r="16">
      <c r="A16" s="4" t="inlineStr">
        <is>
          <t>Share-based Payment Arrangement, Expense</t>
        </is>
      </c>
      <c r="D16" s="5" t="n">
        <v>458308</v>
      </c>
      <c r="G16" s="5" t="n">
        <v>0</v>
      </c>
      <c r="H16" s="6" t="n">
        <v>4710225</v>
      </c>
      <c r="I16" s="5" t="n">
        <v>0</v>
      </c>
    </row>
    <row r="17">
      <c r="A17" s="4" t="inlineStr">
        <is>
          <t>Share-based Compensation Arrangement by Share-based Payment Award, Options, Grants in Period, Gross</t>
        </is>
      </c>
      <c r="F17" s="5" t="n">
        <v>325410</v>
      </c>
    </row>
    <row r="18">
      <c r="A18" s="4" t="inlineStr">
        <is>
          <t>Restricted Stock [Member]</t>
        </is>
      </c>
    </row>
    <row r="19">
      <c r="A19" s="3" t="inlineStr">
        <is>
          <t>Accumulated Other Comprehensive Income (Loss) [Line Items]</t>
        </is>
      </c>
    </row>
    <row r="20">
      <c r="A20" s="4" t="inlineStr">
        <is>
          <t>Share-based Payment Arrangement, Expense</t>
        </is>
      </c>
      <c r="D20" s="5" t="n">
        <v>23995</v>
      </c>
      <c r="G20" s="6" t="n">
        <v>0</v>
      </c>
      <c r="H20" s="5" t="n">
        <v>80109</v>
      </c>
      <c r="I20" s="6" t="n">
        <v>0</v>
      </c>
    </row>
    <row r="21">
      <c r="A21" s="4" t="inlineStr">
        <is>
          <t>Share-based Payment Arrangement, Nonvested Award, Cost Not yet Recognized, Amount</t>
        </is>
      </c>
      <c r="D21" s="5" t="n">
        <v>24012</v>
      </c>
      <c r="H21" s="6" t="n">
        <v>24012</v>
      </c>
    </row>
    <row r="22">
      <c r="A22" s="4" t="inlineStr">
        <is>
          <t>Weighted average amortization term</t>
        </is>
      </c>
      <c r="H22" s="4" t="inlineStr">
        <is>
          <t>3 months</t>
        </is>
      </c>
    </row>
    <row r="23">
      <c r="A23" s="4" t="inlineStr">
        <is>
          <t>Share-based Compensation Arrangement by Share-based Payment Award, Options, Grants in Period, Gross</t>
        </is>
      </c>
      <c r="F23" s="5" t="n">
        <v>42125</v>
      </c>
    </row>
    <row r="24">
      <c r="A24" s="4" t="inlineStr">
        <is>
          <t>[custom:InducementExpense]</t>
        </is>
      </c>
      <c r="F24" s="6" t="n">
        <v>298714</v>
      </c>
    </row>
    <row r="25">
      <c r="A25" s="4" t="inlineStr">
        <is>
          <t>General and Administrative Expense [Member] | Restricted Stock Units (RSUs) [Member]</t>
        </is>
      </c>
    </row>
    <row r="26">
      <c r="A26" s="3" t="inlineStr">
        <is>
          <t>Accumulated Other Comprehensive Income (Loss) [Line Items]</t>
        </is>
      </c>
    </row>
    <row r="27">
      <c r="A27" s="4" t="inlineStr">
        <is>
          <t>Share-based Payment Arrangement, Expense</t>
        </is>
      </c>
      <c r="D27" s="5" t="n">
        <v>315929</v>
      </c>
      <c r="H27" s="6" t="n">
        <v>4592748</v>
      </c>
    </row>
    <row r="28">
      <c r="A28" s="4" t="inlineStr">
        <is>
          <t>Share-based Payment Arrangement, Nonvested Award, Cost Not yet Recognized, Amount</t>
        </is>
      </c>
      <c r="D28" s="5" t="n">
        <v>7908006</v>
      </c>
      <c r="H28" s="6" t="n">
        <v>7908006</v>
      </c>
    </row>
    <row r="29">
      <c r="A29" s="4" t="inlineStr">
        <is>
          <t>Weighted average amortization term</t>
        </is>
      </c>
      <c r="H29" s="4" t="inlineStr">
        <is>
          <t>3 years 6 months 25 days</t>
        </is>
      </c>
    </row>
    <row r="30">
      <c r="A30" s="4" t="inlineStr">
        <is>
          <t>Research and Development Expense [Member] | Restricted Stock Units (RSUs) [Member]</t>
        </is>
      </c>
    </row>
    <row r="31">
      <c r="A31" s="3" t="inlineStr">
        <is>
          <t>Accumulated Other Comprehensive Income (Loss) [Line Items]</t>
        </is>
      </c>
    </row>
    <row r="32">
      <c r="A32" s="4" t="inlineStr">
        <is>
          <t>Share-based Payment Arrangement, Expense</t>
        </is>
      </c>
      <c r="D32" s="6" t="n">
        <v>118474</v>
      </c>
      <c r="H32" s="6" t="n">
        <v>118474</v>
      </c>
    </row>
    <row r="33">
      <c r="A33" s="4" t="inlineStr">
        <is>
          <t>Offering [Member] | Expense [Member]</t>
        </is>
      </c>
    </row>
    <row r="34">
      <c r="A34" s="3" t="inlineStr">
        <is>
          <t>Accumulated Other Comprehensive Income (Loss) [Line Items]</t>
        </is>
      </c>
    </row>
    <row r="35">
      <c r="A35" s="4" t="inlineStr">
        <is>
          <t>Proceeds from Issuance Initial Public Offering</t>
        </is>
      </c>
      <c r="B35" s="6" t="n">
        <v>527000</v>
      </c>
      <c r="C35" s="6" t="n">
        <v>663000</v>
      </c>
    </row>
    <row r="36">
      <c r="A36" s="4" t="inlineStr">
        <is>
          <t>Common Stock [Member]</t>
        </is>
      </c>
    </row>
    <row r="37">
      <c r="A37" s="3" t="inlineStr">
        <is>
          <t>Accumulated Other Comprehensive Income (Loss) [Line Items]</t>
        </is>
      </c>
    </row>
    <row r="38">
      <c r="A38" s="4" t="inlineStr">
        <is>
          <t>Stock Issued During Period, Value, Restricted Stock Award, Gross</t>
        </is>
      </c>
      <c r="E38" s="6" t="n">
        <v>421</v>
      </c>
    </row>
    <row r="39">
      <c r="A39" s="4" t="inlineStr">
        <is>
          <t>Common Stock [Member] | Offering [Member]</t>
        </is>
      </c>
    </row>
    <row r="40">
      <c r="A40" s="3" t="inlineStr">
        <is>
          <t>Accumulated Other Comprehensive Income (Loss) [Line Items]</t>
        </is>
      </c>
    </row>
    <row r="41">
      <c r="A41" s="4" t="inlineStr">
        <is>
          <t>Stock Issued During Period, Shares, New Issues</t>
        </is>
      </c>
      <c r="B41" s="5" t="n">
        <v>3007026</v>
      </c>
      <c r="C41" s="5" t="n">
        <v>2221334</v>
      </c>
    </row>
    <row r="42">
      <c r="A42" s="4" t="inlineStr">
        <is>
          <t>Class of Warrant or Right, Exercise Price of Warrants or Rights</t>
        </is>
      </c>
      <c r="C42" s="7" t="n">
        <v>4.5</v>
      </c>
    </row>
    <row r="43">
      <c r="A43" s="4" t="inlineStr">
        <is>
          <t>Proceeds from Issuance of Warrants</t>
        </is>
      </c>
      <c r="B43" s="6" t="n">
        <v>12800000</v>
      </c>
      <c r="C43" s="6" t="n">
        <v>10000000</v>
      </c>
    </row>
    <row r="44">
      <c r="A44" s="4" t="inlineStr">
        <is>
          <t>Warrant [Member] | Offering [Member]</t>
        </is>
      </c>
    </row>
    <row r="45">
      <c r="A45" s="3" t="inlineStr">
        <is>
          <t>Accumulated Other Comprehensive Income (Loss) [Line Items]</t>
        </is>
      </c>
    </row>
    <row r="46">
      <c r="A46" s="4" t="inlineStr">
        <is>
          <t>Class of Warrant or Right, Number of Securities Called by Warrants or Rights</t>
        </is>
      </c>
      <c r="B46" s="5" t="n">
        <v>1503513</v>
      </c>
      <c r="C46" s="5" t="n">
        <v>1666019</v>
      </c>
    </row>
    <row r="47">
      <c r="A47" s="4" t="inlineStr">
        <is>
          <t>Shares Issued, Price Per Share</t>
        </is>
      </c>
      <c r="B47" s="7" t="n">
        <v>4.9</v>
      </c>
      <c r="C47" s="7" t="n">
        <v>4.95</v>
      </c>
    </row>
    <row r="48">
      <c r="A48" s="4" t="inlineStr">
        <is>
          <t>Warrants and Rights Outstanding, Term</t>
        </is>
      </c>
      <c r="B48" s="4" t="inlineStr">
        <is>
          <t>5 years</t>
        </is>
      </c>
      <c r="C48" s="4" t="inlineStr">
        <is>
          <t>5 years</t>
        </is>
      </c>
    </row>
    <row r="49">
      <c r="A49" s="4" t="inlineStr">
        <is>
          <t>Proceeds from Issuance Initial Public Offering</t>
        </is>
      </c>
      <c r="B49" s="6" t="n">
        <v>11624401</v>
      </c>
      <c r="C49" s="6" t="n">
        <v>8800087</v>
      </c>
    </row>
    <row r="50">
      <c r="A50" s="4" t="inlineStr">
        <is>
          <t>Amount allocated to share capital</t>
        </is>
      </c>
      <c r="B50" s="5" t="n">
        <v>7016401</v>
      </c>
      <c r="C50" s="5" t="n">
        <v>4617087</v>
      </c>
    </row>
    <row r="51">
      <c r="A51" s="4" t="inlineStr">
        <is>
          <t>Amount allocated to warrant liability</t>
        </is>
      </c>
      <c r="B51" s="6" t="n">
        <v>5135000</v>
      </c>
      <c r="C51" s="6" t="n">
        <v>484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CHEDULE OF BUSINESS ACQUISITIONS (Details) - Magic Med Industries Inc [Member]</t>
        </is>
      </c>
      <c r="B1" s="2" t="inlineStr">
        <is>
          <t>May 24, 2020USD ($)</t>
        </is>
      </c>
    </row>
    <row r="2">
      <c r="A2" s="3" t="inlineStr">
        <is>
          <t>Business Acquisition [Line Items]</t>
        </is>
      </c>
    </row>
    <row r="3">
      <c r="A3" s="4" t="inlineStr">
        <is>
          <t>Stock</t>
        </is>
      </c>
      <c r="B3" s="6" t="n">
        <v>27067310</v>
      </c>
    </row>
    <row r="4">
      <c r="A4" s="4" t="inlineStr">
        <is>
          <t>Fair value of warrants issued</t>
        </is>
      </c>
      <c r="B4" s="5" t="n">
        <v>10724578</v>
      </c>
    </row>
    <row r="5">
      <c r="A5" s="4" t="inlineStr">
        <is>
          <t>Fair value of options issued</t>
        </is>
      </c>
      <c r="B5" s="5" t="n">
        <v>1250394</v>
      </c>
    </row>
    <row r="6">
      <c r="A6" s="4" t="inlineStr">
        <is>
          <t>Deferred tax liability incurred</t>
        </is>
      </c>
      <c r="B6" s="5" t="n">
        <v>9061927</v>
      </c>
    </row>
    <row r="7">
      <c r="A7" s="4" t="inlineStr">
        <is>
          <t>Total Purchase Price</t>
        </is>
      </c>
      <c r="B7" s="6" t="n">
        <v>481042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9" customWidth="1" min="2" max="2"/>
  </cols>
  <sheetData>
    <row r="1">
      <c r="A1" s="1" t="inlineStr">
        <is>
          <t>SCHEDULE OF BUSINESS ACQUISITIONS (Details) (Parenthetical)</t>
        </is>
      </c>
      <c r="B1" s="2" t="inlineStr">
        <is>
          <t>May 24, 2020shares</t>
        </is>
      </c>
    </row>
    <row r="2">
      <c r="A2" s="4" t="inlineStr">
        <is>
          <t>Magic Med Industries Inc [Member]</t>
        </is>
      </c>
    </row>
    <row r="3">
      <c r="A3" s="3" t="inlineStr">
        <is>
          <t>Business Acquisition [Line Items]</t>
        </is>
      </c>
    </row>
    <row r="4">
      <c r="A4" s="4" t="inlineStr">
        <is>
          <t>Stock Issued During Period, Shares, Acquisitions</t>
        </is>
      </c>
      <c r="B4" s="5" t="n">
        <v>99512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CHEDULE OF RECOGNIZED IDENTIFIED ASSETS ACQUIRED AND LIABILITIES ASSUMED (Details) - Magic Med Industries Inc [Member]</t>
        </is>
      </c>
      <c r="B1" s="2" t="inlineStr">
        <is>
          <t>Mar. 24, 2020USD ($)</t>
        </is>
      </c>
    </row>
    <row r="2">
      <c r="A2" s="3" t="inlineStr">
        <is>
          <t>Business Acquisition [Line Items]</t>
        </is>
      </c>
    </row>
    <row r="3">
      <c r="A3" s="4" t="inlineStr">
        <is>
          <t>Cash</t>
        </is>
      </c>
      <c r="B3" s="6" t="n">
        <v>3055327</v>
      </c>
    </row>
    <row r="4">
      <c r="A4" s="4" t="inlineStr">
        <is>
          <t>Prepaid expenses and other current assets</t>
        </is>
      </c>
      <c r="B4" s="5" t="n">
        <v>440968</v>
      </c>
    </row>
    <row r="5">
      <c r="A5" s="4" t="inlineStr">
        <is>
          <t>Government remittances recoverable</t>
        </is>
      </c>
      <c r="B5" s="5" t="n">
        <v>25607</v>
      </c>
    </row>
    <row r="6">
      <c r="A6" s="4" t="inlineStr">
        <is>
          <t>Property and equipment</t>
        </is>
      </c>
      <c r="B6" s="5" t="n">
        <v>143945</v>
      </c>
    </row>
    <row r="7">
      <c r="A7" s="4" t="inlineStr">
        <is>
          <t>Other assets</t>
        </is>
      </c>
      <c r="B7" s="5" t="n">
        <v>11182</v>
      </c>
    </row>
    <row r="8">
      <c r="A8" s="4" t="inlineStr">
        <is>
          <t>In process research and development</t>
        </is>
      </c>
      <c r="B8" s="5" t="n">
        <v>36246678</v>
      </c>
    </row>
    <row r="9">
      <c r="A9" s="4" t="inlineStr">
        <is>
          <t>Goodwill</t>
        </is>
      </c>
      <c r="B9" s="5" t="n">
        <v>9061927</v>
      </c>
    </row>
    <row r="10">
      <c r="A10" s="4" t="inlineStr">
        <is>
          <t>Total assets acquired</t>
        </is>
      </c>
      <c r="B10" s="5" t="n">
        <v>48985634</v>
      </c>
    </row>
    <row r="11">
      <c r="A11" s="4" t="inlineStr">
        <is>
          <t>Accounts payable</t>
        </is>
      </c>
      <c r="B11" s="5" t="n">
        <v>811961</v>
      </c>
    </row>
    <row r="12">
      <c r="A12" s="4" t="inlineStr">
        <is>
          <t>Accrued expenses and other liabilities</t>
        </is>
      </c>
      <c r="B12" s="5" t="n">
        <v>69464</v>
      </c>
    </row>
    <row r="13">
      <c r="A13" s="4" t="inlineStr">
        <is>
          <t>Deferred Tax Liabilities</t>
        </is>
      </c>
      <c r="B13" s="5" t="n">
        <v>9061927</v>
      </c>
    </row>
    <row r="14">
      <c r="A14" s="4" t="inlineStr">
        <is>
          <t>Total liabilities assumed</t>
        </is>
      </c>
      <c r="B14" s="5" t="n">
        <v>9943352</v>
      </c>
    </row>
    <row r="15">
      <c r="A15" s="4" t="inlineStr">
        <is>
          <t>Estimated fair value of net assets acquired attributable to the Company</t>
        </is>
      </c>
      <c r="B15" s="6" t="n">
        <v>390422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ELE OF PROFORMA INFORMATION (Details) - Magic Med Industries Inc [Member] - USD ($)</t>
        </is>
      </c>
      <c r="B1" s="2" t="inlineStr">
        <is>
          <t>3 Months Ended</t>
        </is>
      </c>
      <c r="D1" s="2" t="inlineStr">
        <is>
          <t>9 Months Ended</t>
        </is>
      </c>
      <c r="F1" s="2" t="inlineStr">
        <is>
          <t>16 Months Ended</t>
        </is>
      </c>
    </row>
    <row r="2">
      <c r="B2" s="2" t="inlineStr">
        <is>
          <t>Sep. 30, 2021</t>
        </is>
      </c>
      <c r="C2" s="2" t="inlineStr">
        <is>
          <t>Sep. 30, 2020</t>
        </is>
      </c>
      <c r="D2" s="2" t="inlineStr">
        <is>
          <t>Sep. 30, 2021</t>
        </is>
      </c>
      <c r="E2" s="2" t="inlineStr">
        <is>
          <t>Sep. 30, 2020</t>
        </is>
      </c>
      <c r="F2" s="2" t="inlineStr">
        <is>
          <t>Sep. 30, 2021</t>
        </is>
      </c>
    </row>
    <row r="3">
      <c r="A3" s="3" t="inlineStr">
        <is>
          <t>Business Acquisition [Line Items]</t>
        </is>
      </c>
    </row>
    <row r="4">
      <c r="A4" s="4" t="inlineStr">
        <is>
          <t>Revenues</t>
        </is>
      </c>
      <c r="B4" s="4" t="inlineStr">
        <is>
          <t xml:space="preserve"> </t>
        </is>
      </c>
      <c r="C4" s="4" t="inlineStr">
        <is>
          <t xml:space="preserve"> </t>
        </is>
      </c>
      <c r="D4" s="4" t="inlineStr">
        <is>
          <t xml:space="preserve"> </t>
        </is>
      </c>
      <c r="E4" s="4" t="inlineStr">
        <is>
          <t xml:space="preserve"> </t>
        </is>
      </c>
      <c r="F4" s="6" t="n">
        <v>0</v>
      </c>
    </row>
    <row r="5">
      <c r="A5" s="4" t="inlineStr">
        <is>
          <t>Net loss</t>
        </is>
      </c>
      <c r="B5" s="6" t="n">
        <v>-3726677</v>
      </c>
      <c r="C5" s="6" t="n">
        <v>-862582</v>
      </c>
      <c r="D5" s="6" t="n">
        <v>-10922678</v>
      </c>
      <c r="E5" s="6" t="n">
        <v>-2810104</v>
      </c>
      <c r="F5" s="6" t="n">
        <v>18375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MALGAMATION WITH MAGICMED INDUSTRIES INC. (Details Narrative) - USD ($)</t>
        </is>
      </c>
      <c r="B1" s="2" t="inlineStr">
        <is>
          <t>May 24, 2021</t>
        </is>
      </c>
      <c r="C1" s="2" t="inlineStr">
        <is>
          <t>May 24, 2020</t>
        </is>
      </c>
      <c r="D1" s="2" t="inlineStr">
        <is>
          <t>Sep. 30, 2021</t>
        </is>
      </c>
      <c r="E1" s="2" t="inlineStr">
        <is>
          <t>Sep. 30, 2020</t>
        </is>
      </c>
      <c r="F1" s="2" t="inlineStr">
        <is>
          <t>Sep. 30, 2021</t>
        </is>
      </c>
      <c r="G1" s="2" t="inlineStr">
        <is>
          <t>Sep. 30, 2020</t>
        </is>
      </c>
      <c r="H1" s="2" t="inlineStr">
        <is>
          <t>Dec. 31, 2021</t>
        </is>
      </c>
      <c r="I1" s="2" t="inlineStr">
        <is>
          <t>Sep. 30, 2021</t>
        </is>
      </c>
    </row>
    <row r="2">
      <c r="A2" s="3" t="inlineStr">
        <is>
          <t>Business Acquisition [Line Items]</t>
        </is>
      </c>
    </row>
    <row r="3">
      <c r="A3" s="4" t="inlineStr">
        <is>
          <t>Shares issue and outstanding percentage</t>
        </is>
      </c>
      <c r="H3" s="4" t="inlineStr">
        <is>
          <t>36.60%</t>
        </is>
      </c>
    </row>
    <row r="4">
      <c r="A4" s="4" t="inlineStr">
        <is>
          <t>Shares issue and outstanding percentage</t>
        </is>
      </c>
      <c r="B4" s="4" t="inlineStr">
        <is>
          <t>2000.00%</t>
        </is>
      </c>
    </row>
    <row r="5">
      <c r="A5" s="4" t="inlineStr">
        <is>
          <t>Share-based Compensation Arrangement by Share-based Payment Award, Options, Grants in Period, Gross</t>
        </is>
      </c>
      <c r="F5" s="5" t="n">
        <v>80000</v>
      </c>
    </row>
    <row r="6">
      <c r="A6" s="4" t="inlineStr">
        <is>
          <t>Magic Med Industries Inc [Member]</t>
        </is>
      </c>
    </row>
    <row r="7">
      <c r="A7" s="3" t="inlineStr">
        <is>
          <t>Business Acquisition [Line Items]</t>
        </is>
      </c>
    </row>
    <row r="8">
      <c r="A8" s="4" t="inlineStr">
        <is>
          <t>Business Combination, Consideration Transferred</t>
        </is>
      </c>
      <c r="C8" s="6" t="n">
        <v>27067310</v>
      </c>
    </row>
    <row r="9">
      <c r="A9" s="4" t="inlineStr">
        <is>
          <t>Warrants and Rights Outstanding</t>
        </is>
      </c>
      <c r="C9" s="5" t="n">
        <v>10724578</v>
      </c>
    </row>
    <row r="10">
      <c r="A10" s="4" t="inlineStr">
        <is>
          <t>Payments to Acquire Businesses, Gross</t>
        </is>
      </c>
      <c r="C10" s="5" t="n">
        <v>48104209</v>
      </c>
    </row>
    <row r="11">
      <c r="A11" s="4" t="inlineStr">
        <is>
          <t>Business Combination, Acquisition Related Costs</t>
        </is>
      </c>
      <c r="F11" s="6" t="n">
        <v>200000</v>
      </c>
    </row>
    <row r="12">
      <c r="A12" s="4" t="inlineStr">
        <is>
          <t>Business Acquisition, Pro Forma Revenue</t>
        </is>
      </c>
      <c r="D12" s="4" t="inlineStr">
        <is>
          <t xml:space="preserve"> </t>
        </is>
      </c>
      <c r="E12" s="4" t="inlineStr">
        <is>
          <t xml:space="preserve"> </t>
        </is>
      </c>
      <c r="F12" s="4" t="inlineStr">
        <is>
          <t xml:space="preserve"> </t>
        </is>
      </c>
      <c r="G12" s="4" t="inlineStr">
        <is>
          <t xml:space="preserve"> </t>
        </is>
      </c>
      <c r="I12" s="6" t="n">
        <v>0</v>
      </c>
    </row>
    <row r="13">
      <c r="A13" s="4" t="inlineStr">
        <is>
          <t>Business Acquisition, Pro Forma Net Income (Loss)</t>
        </is>
      </c>
      <c r="D13" s="6" t="n">
        <v>-3726677</v>
      </c>
      <c r="E13" s="6" t="n">
        <v>-862582</v>
      </c>
      <c r="F13" s="6" t="n">
        <v>-10922678</v>
      </c>
      <c r="G13" s="6" t="n">
        <v>-2810104</v>
      </c>
      <c r="I13" s="6" t="n">
        <v>183753</v>
      </c>
    </row>
    <row r="14">
      <c r="A14" s="4" t="inlineStr">
        <is>
          <t>Amalgamation Agreement [Member]</t>
        </is>
      </c>
    </row>
    <row r="15">
      <c r="A15" s="3" t="inlineStr">
        <is>
          <t>Business Acquisition [Line Items]</t>
        </is>
      </c>
    </row>
    <row r="16">
      <c r="A16" s="4" t="inlineStr">
        <is>
          <t>Shares issue and outstanding percentage</t>
        </is>
      </c>
      <c r="H16" s="4" t="inlineStr">
        <is>
          <t>31.70%</t>
        </is>
      </c>
    </row>
    <row r="17">
      <c r="A17" s="4" t="inlineStr">
        <is>
          <t>Stock issued during period, shares</t>
        </is>
      </c>
      <c r="F17" s="5" t="n">
        <v>9951217</v>
      </c>
    </row>
    <row r="18">
      <c r="A18" s="4" t="inlineStr">
        <is>
          <t>Amalgamation Agreement [Member] | Magic Med Shares [Member]</t>
        </is>
      </c>
    </row>
    <row r="19">
      <c r="A19" s="3" t="inlineStr">
        <is>
          <t>Business Acquisition [Line Items]</t>
        </is>
      </c>
    </row>
    <row r="20">
      <c r="A20" s="4" t="inlineStr">
        <is>
          <t>Stock issued during period, shares</t>
        </is>
      </c>
      <c r="F20" s="5" t="n">
        <v>9951237</v>
      </c>
    </row>
    <row r="21">
      <c r="A21" s="4" t="inlineStr">
        <is>
          <t>Amalgamation Agreement [Member] | Magic Med Industries Inc [Member]</t>
        </is>
      </c>
    </row>
    <row r="22">
      <c r="A22" s="3" t="inlineStr">
        <is>
          <t>Business Acquisition [Line Items]</t>
        </is>
      </c>
    </row>
    <row r="23">
      <c r="A23" s="4" t="inlineStr">
        <is>
          <t>Total purchase price value</t>
        </is>
      </c>
      <c r="C23" s="6" t="n">
        <v>48104210</v>
      </c>
    </row>
    <row r="24">
      <c r="A24" s="4" t="inlineStr">
        <is>
          <t>Business Acquisition, Equity Interest Issued or Issuable, Number of Shares</t>
        </is>
      </c>
      <c r="C24" s="5" t="n">
        <v>37463673</v>
      </c>
    </row>
    <row r="25">
      <c r="A25" s="4" t="inlineStr">
        <is>
          <t>Equity Method Investment, Ownership Percentage</t>
        </is>
      </c>
      <c r="C25" s="4" t="inlineStr">
        <is>
          <t>100.00%</t>
        </is>
      </c>
    </row>
    <row r="26">
      <c r="A26" s="4" t="inlineStr">
        <is>
          <t>Business Combination, Consideration Transferred</t>
        </is>
      </c>
      <c r="C26" s="6" t="n">
        <v>27067310</v>
      </c>
    </row>
    <row r="27">
      <c r="A27" s="4" t="inlineStr">
        <is>
          <t>Class of Warrant or Right, Number of Securities Called by Each Warrant or Right</t>
        </is>
      </c>
      <c r="C27" s="5" t="n">
        <v>5913672</v>
      </c>
    </row>
    <row r="28">
      <c r="A28" s="4" t="inlineStr">
        <is>
          <t>Warrants and Rights Outstanding</t>
        </is>
      </c>
      <c r="C28" s="6" t="n">
        <v>10724579</v>
      </c>
    </row>
    <row r="29">
      <c r="A29" s="4" t="inlineStr">
        <is>
          <t>Fair value of the options</t>
        </is>
      </c>
      <c r="C29" s="5" t="n">
        <v>1535790</v>
      </c>
    </row>
    <row r="30">
      <c r="A30" s="4" t="inlineStr">
        <is>
          <t>Payments to Acquire Businesses, Gross</t>
        </is>
      </c>
      <c r="C30" s="5" t="n">
        <v>1250394</v>
      </c>
    </row>
    <row r="31">
      <c r="A31" s="4" t="inlineStr">
        <is>
          <t>Acquisition Costs, Period Cost</t>
        </is>
      </c>
      <c r="C31" s="5" t="n">
        <v>285396</v>
      </c>
    </row>
    <row r="32">
      <c r="A32" s="4" t="inlineStr">
        <is>
          <t>Goodwill, Purchase Accounting Adjustments</t>
        </is>
      </c>
      <c r="C32" s="6" t="n">
        <v>9061927</v>
      </c>
    </row>
    <row r="33">
      <c r="A33" s="4" t="inlineStr">
        <is>
          <t>Amalgamation Agreement [Member] | Magic Med Industries Inc [Member] | Maximum [Member]</t>
        </is>
      </c>
    </row>
    <row r="34">
      <c r="A34" s="3" t="inlineStr">
        <is>
          <t>Business Acquisition [Line Items]</t>
        </is>
      </c>
    </row>
    <row r="35">
      <c r="A35" s="4" t="inlineStr">
        <is>
          <t>Share-based Compensation Arrangement by Share-based Payment Award, Options, Grants in Period, Gross</t>
        </is>
      </c>
      <c r="C35" s="5" t="n">
        <v>973840</v>
      </c>
    </row>
    <row r="36">
      <c r="A36" s="4" t="inlineStr">
        <is>
          <t>Common Stock [Member]</t>
        </is>
      </c>
    </row>
    <row r="37">
      <c r="A37" s="3" t="inlineStr">
        <is>
          <t>Business Acquisition [Line Items]</t>
        </is>
      </c>
    </row>
    <row r="38">
      <c r="A38" s="4" t="inlineStr">
        <is>
          <t>Shares issue and outstanding percentage</t>
        </is>
      </c>
      <c r="B38" s="4" t="inlineStr">
        <is>
          <t>3660.00%</t>
        </is>
      </c>
    </row>
    <row r="39">
      <c r="A39" s="4" t="inlineStr">
        <is>
          <t>Common Stock [Member] | Amalgamation Agreement [Member]</t>
        </is>
      </c>
    </row>
    <row r="40">
      <c r="A40" s="3" t="inlineStr">
        <is>
          <t>Business Acquisition [Line Items]</t>
        </is>
      </c>
    </row>
    <row r="41">
      <c r="A41" s="4" t="inlineStr">
        <is>
          <t>Shares issue and outstanding percentage</t>
        </is>
      </c>
      <c r="F41" s="4" t="inlineStr">
        <is>
          <t>3170.00%</t>
        </is>
      </c>
    </row>
    <row r="42">
      <c r="A42" s="4" t="inlineStr">
        <is>
          <t>Redeemable Preferred Shares [Member] | Amalgamation Agreement [Member]</t>
        </is>
      </c>
    </row>
    <row r="43">
      <c r="A43" s="3" t="inlineStr">
        <is>
          <t>Business Acquisition [Line Items]</t>
        </is>
      </c>
    </row>
    <row r="44">
      <c r="A44" s="4" t="inlineStr">
        <is>
          <t>Shares issued, price per share</t>
        </is>
      </c>
      <c r="D44" s="8" t="n">
        <v>1e-06</v>
      </c>
      <c r="F44" s="8" t="n">
        <v>1e-06</v>
      </c>
      <c r="I44" s="8" t="n">
        <v>1e-06</v>
      </c>
    </row>
    <row r="45">
      <c r="A45" s="4" t="inlineStr">
        <is>
          <t>Warrant [Member] | Amalgamation Agreement [Member]</t>
        </is>
      </c>
    </row>
    <row r="46">
      <c r="A46" s="3" t="inlineStr">
        <is>
          <t>Business Acquisition [Line Items]</t>
        </is>
      </c>
    </row>
    <row r="47">
      <c r="A47" s="4" t="inlineStr">
        <is>
          <t>Stock issued during period, shares</t>
        </is>
      </c>
      <c r="F47" s="5" t="n">
        <v>74041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INCOME TAXES (Details Narrative) - Magic Med [Member]</t>
        </is>
      </c>
      <c r="B1" s="2" t="inlineStr">
        <is>
          <t>Sep. 16, 2021USD ($)</t>
        </is>
      </c>
    </row>
    <row r="2">
      <c r="A2" s="3" t="inlineStr">
        <is>
          <t>Restructuring Cost and Reserve [Line Items]</t>
        </is>
      </c>
    </row>
    <row r="3">
      <c r="A3" s="4" t="inlineStr">
        <is>
          <t>In process research and development</t>
        </is>
      </c>
      <c r="B3" s="6" t="n">
        <v>36246678</v>
      </c>
    </row>
    <row r="4">
      <c r="A4" s="4" t="inlineStr">
        <is>
          <t>Deferred tax asset</t>
        </is>
      </c>
      <c r="B4" s="6" t="n">
        <v>90619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 costs</t>
        </is>
      </c>
      <c r="B4" s="6" t="n">
        <v>1219339</v>
      </c>
      <c r="C4" s="6" t="n">
        <v>63302</v>
      </c>
      <c r="D4" s="6" t="n">
        <v>2295826</v>
      </c>
      <c r="E4" s="6" t="n">
        <v>134259</v>
      </c>
    </row>
    <row r="5">
      <c r="A5" s="4" t="inlineStr">
        <is>
          <t>General and administrative expenses</t>
        </is>
      </c>
      <c r="B5" s="5" t="n">
        <v>2123834</v>
      </c>
      <c r="C5" s="5" t="n">
        <v>426532</v>
      </c>
      <c r="D5" s="5" t="n">
        <v>10864696</v>
      </c>
      <c r="E5" s="5" t="n">
        <v>1959785</v>
      </c>
    </row>
    <row r="6">
      <c r="A6" s="4" t="inlineStr">
        <is>
          <t>Depreciation and amortization</t>
        </is>
      </c>
      <c r="B6" s="5" t="n">
        <v>173696</v>
      </c>
      <c r="C6" s="4" t="inlineStr">
        <is>
          <t xml:space="preserve"> </t>
        </is>
      </c>
      <c r="D6" s="5" t="n">
        <v>484355</v>
      </c>
      <c r="E6" s="4" t="inlineStr">
        <is>
          <t xml:space="preserve"> </t>
        </is>
      </c>
    </row>
    <row r="7">
      <c r="A7" s="4" t="inlineStr">
        <is>
          <t>Total operating expenses</t>
        </is>
      </c>
      <c r="B7" s="5" t="n">
        <v>3516869</v>
      </c>
      <c r="C7" s="5" t="n">
        <v>489834</v>
      </c>
      <c r="D7" s="5" t="n">
        <v>13644877</v>
      </c>
      <c r="E7" s="5" t="n">
        <v>2094044</v>
      </c>
    </row>
    <row r="8">
      <c r="A8" s="4" t="inlineStr">
        <is>
          <t>Loss from Operations</t>
        </is>
      </c>
      <c r="B8" s="5" t="n">
        <v>-3516869</v>
      </c>
      <c r="C8" s="5" t="n">
        <v>-489834</v>
      </c>
      <c r="D8" s="5" t="n">
        <v>-13644877</v>
      </c>
      <c r="E8" s="5" t="n">
        <v>-2094044</v>
      </c>
    </row>
    <row r="9">
      <c r="A9" s="3" t="inlineStr">
        <is>
          <t>Other income (expense)</t>
        </is>
      </c>
    </row>
    <row r="10">
      <c r="A10" s="4" t="inlineStr">
        <is>
          <t>Interest expense</t>
        </is>
      </c>
      <c r="B10" s="5" t="n">
        <v>-370</v>
      </c>
      <c r="C10" s="5" t="n">
        <v>-75501</v>
      </c>
      <c r="D10" s="5" t="n">
        <v>-5191</v>
      </c>
      <c r="E10" s="5" t="n">
        <v>-388143</v>
      </c>
    </row>
    <row r="11">
      <c r="A11" s="4" t="inlineStr">
        <is>
          <t>Change in fair value of warrant liabilities</t>
        </is>
      </c>
      <c r="B11" s="5" t="n">
        <v>804833</v>
      </c>
      <c r="C11" s="4" t="inlineStr">
        <is>
          <t xml:space="preserve"> </t>
        </is>
      </c>
      <c r="D11" s="5" t="n">
        <v>7077376</v>
      </c>
      <c r="E11" s="4" t="inlineStr">
        <is>
          <t xml:space="preserve"> </t>
        </is>
      </c>
    </row>
    <row r="12">
      <c r="A12" s="4" t="inlineStr">
        <is>
          <t>Inducement expense</t>
        </is>
      </c>
      <c r="B12" s="4" t="inlineStr">
        <is>
          <t xml:space="preserve"> </t>
        </is>
      </c>
      <c r="C12" s="4" t="inlineStr">
        <is>
          <t xml:space="preserve"> </t>
        </is>
      </c>
      <c r="D12" s="5" t="n">
        <v>-298714</v>
      </c>
    </row>
    <row r="13">
      <c r="A13" s="4" t="inlineStr">
        <is>
          <t>Total other income (expense)</t>
        </is>
      </c>
      <c r="B13" s="5" t="n">
        <v>804463</v>
      </c>
      <c r="C13" s="5" t="n">
        <v>-75501</v>
      </c>
      <c r="D13" s="5" t="n">
        <v>6773471</v>
      </c>
      <c r="E13" s="5" t="n">
        <v>-388143</v>
      </c>
    </row>
    <row r="14">
      <c r="A14" s="4" t="inlineStr">
        <is>
          <t>Net Loss</t>
        </is>
      </c>
      <c r="B14" s="5" t="n">
        <v>-2712406</v>
      </c>
      <c r="C14" s="5" t="n">
        <v>-565335</v>
      </c>
      <c r="D14" s="5" t="n">
        <v>-6871406</v>
      </c>
      <c r="E14" s="5" t="n">
        <v>-2482187</v>
      </c>
    </row>
    <row r="15">
      <c r="A15" s="3" t="inlineStr">
        <is>
          <t>Other comprehensive gain (loss)</t>
        </is>
      </c>
    </row>
    <row r="16">
      <c r="A16" s="4" t="inlineStr">
        <is>
          <t>Foreign currency translation</t>
        </is>
      </c>
      <c r="B16" s="5" t="n">
        <v>-6510</v>
      </c>
      <c r="C16" s="5" t="n">
        <v>-7310</v>
      </c>
      <c r="D16" s="5" t="n">
        <v>-4036</v>
      </c>
      <c r="E16" s="5" t="n">
        <v>-30077</v>
      </c>
    </row>
    <row r="17">
      <c r="A17" s="4" t="inlineStr">
        <is>
          <t>Comprehensive loss</t>
        </is>
      </c>
      <c r="B17" s="6" t="n">
        <v>-2718916</v>
      </c>
      <c r="C17" s="6" t="n">
        <v>-572645</v>
      </c>
      <c r="D17" s="6" t="n">
        <v>-6875442</v>
      </c>
      <c r="E17" s="6" t="n">
        <v>-2512264</v>
      </c>
    </row>
    <row r="18">
      <c r="A18" s="4" t="inlineStr">
        <is>
          <t>Net loss per share – basic and diluted</t>
        </is>
      </c>
      <c r="B18" s="7" t="n">
        <v>-0.12</v>
      </c>
      <c r="C18" s="7" t="n">
        <v>-0.1</v>
      </c>
      <c r="D18" s="7" t="n">
        <v>-0.34</v>
      </c>
      <c r="E18" s="7" t="n">
        <v>-0.43</v>
      </c>
    </row>
    <row r="19">
      <c r="A19" s="4" t="inlineStr">
        <is>
          <t>Weighted average shares outstanding, basic and diluted</t>
        </is>
      </c>
      <c r="B19" s="5" t="n">
        <v>23142780</v>
      </c>
      <c r="C19" s="5" t="n">
        <v>5861727</v>
      </c>
      <c r="D19" s="5" t="n">
        <v>20325782</v>
      </c>
      <c r="E19" s="5" t="n">
        <v>57333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Changes in Shareholders' Equity (Deficit) (Unaudited) - USD ($)</t>
        </is>
      </c>
      <c r="B1" s="2" t="inlineStr">
        <is>
          <t>Preferred Stock [Member]Series B 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19</t>
        </is>
      </c>
      <c r="B2" s="4" t="inlineStr">
        <is>
          <t xml:space="preserve"> </t>
        </is>
      </c>
      <c r="C2" s="6" t="n">
        <v>55739</v>
      </c>
      <c r="D2" s="6" t="n">
        <v>3039163</v>
      </c>
      <c r="E2" s="6" t="n">
        <v>-4894881</v>
      </c>
      <c r="F2" s="6" t="n">
        <v>-11622</v>
      </c>
      <c r="G2" s="6" t="n">
        <v>-1811601</v>
      </c>
    </row>
    <row r="3">
      <c r="A3" s="4" t="inlineStr">
        <is>
          <t>Beginning balance, shares at Dec. 31, 2019</t>
        </is>
      </c>
      <c r="C3" s="5" t="n">
        <v>5573915</v>
      </c>
    </row>
    <row r="4">
      <c r="A4" s="4" t="inlineStr">
        <is>
          <t>Common stock issued for accounts payable</t>
        </is>
      </c>
      <c r="C4" s="6" t="n">
        <v>859</v>
      </c>
      <c r="D4" s="5" t="n">
        <v>172623</v>
      </c>
      <c r="G4" s="5" t="n">
        <v>173482</v>
      </c>
    </row>
    <row r="5">
      <c r="A5" s="4" t="inlineStr">
        <is>
          <t>Common stock issued for accounts payable, shares</t>
        </is>
      </c>
      <c r="C5" s="5" t="n">
        <v>85942</v>
      </c>
    </row>
    <row r="6">
      <c r="A6" s="4" t="inlineStr">
        <is>
          <t>Warrants issued in conjunction with notes payable</t>
        </is>
      </c>
      <c r="D6" s="5" t="n">
        <v>32149</v>
      </c>
      <c r="G6" s="5" t="n">
        <v>32149</v>
      </c>
    </row>
    <row r="7">
      <c r="A7" s="4" t="inlineStr">
        <is>
          <t>Beneficial conversion feature issued with note payable</t>
        </is>
      </c>
      <c r="D7" s="5" t="n">
        <v>17851</v>
      </c>
      <c r="G7" s="5" t="n">
        <v>17851</v>
      </c>
    </row>
    <row r="8">
      <c r="A8" s="4" t="inlineStr">
        <is>
          <t>Consideration paid pursuant to amalgamation agreement</t>
        </is>
      </c>
      <c r="B8" s="4" t="inlineStr">
        <is>
          <t xml:space="preserve"> </t>
        </is>
      </c>
    </row>
    <row r="9">
      <c r="A9" s="4" t="inlineStr">
        <is>
          <t>Foreign exchange loss</t>
        </is>
      </c>
      <c r="F9" s="5" t="n">
        <v>-12698</v>
      </c>
      <c r="G9" s="5" t="n">
        <v>-12698</v>
      </c>
    </row>
    <row r="10">
      <c r="A10" s="4" t="inlineStr">
        <is>
          <t>Net loss</t>
        </is>
      </c>
      <c r="B10" s="4" t="inlineStr">
        <is>
          <t xml:space="preserve"> </t>
        </is>
      </c>
      <c r="E10" s="5" t="n">
        <v>-1098461</v>
      </c>
      <c r="G10" s="5" t="n">
        <v>-1098461</v>
      </c>
    </row>
    <row r="11">
      <c r="A11" s="4" t="inlineStr">
        <is>
          <t>Ending balance, value at Mar. 31, 2020</t>
        </is>
      </c>
      <c r="B11" s="4" t="inlineStr">
        <is>
          <t xml:space="preserve"> </t>
        </is>
      </c>
      <c r="C11" s="6" t="n">
        <v>56598</v>
      </c>
      <c r="D11" s="5" t="n">
        <v>3261786</v>
      </c>
      <c r="E11" s="5" t="n">
        <v>-5993342</v>
      </c>
      <c r="F11" s="5" t="n">
        <v>-24320</v>
      </c>
      <c r="G11" s="5" t="n">
        <v>-2699278</v>
      </c>
    </row>
    <row r="12">
      <c r="A12" s="4" t="inlineStr">
        <is>
          <t>Ending balance, shares at Mar. 31, 2020</t>
        </is>
      </c>
      <c r="C12" s="5" t="n">
        <v>5659857</v>
      </c>
    </row>
    <row r="13">
      <c r="A13" s="4" t="inlineStr">
        <is>
          <t>Beginning balance, value at Dec. 31, 2019</t>
        </is>
      </c>
      <c r="B13" s="4" t="inlineStr">
        <is>
          <t xml:space="preserve"> </t>
        </is>
      </c>
      <c r="C13" s="6" t="n">
        <v>55739</v>
      </c>
      <c r="D13" s="5" t="n">
        <v>3039163</v>
      </c>
      <c r="E13" s="5" t="n">
        <v>-4894881</v>
      </c>
      <c r="F13" s="5" t="n">
        <v>-11622</v>
      </c>
      <c r="G13" s="5" t="n">
        <v>-1811601</v>
      </c>
    </row>
    <row r="14">
      <c r="A14" s="4" t="inlineStr">
        <is>
          <t>Beginning balance, shares at Dec. 31, 2019</t>
        </is>
      </c>
      <c r="C14" s="5" t="n">
        <v>5573915</v>
      </c>
    </row>
    <row r="15">
      <c r="A15" s="4" t="inlineStr">
        <is>
          <t>Common stock issued for accounts payable</t>
        </is>
      </c>
      <c r="G15" s="5" t="n">
        <v>173482</v>
      </c>
    </row>
    <row r="16">
      <c r="A16" s="4" t="inlineStr">
        <is>
          <t>Foreign exchange loss</t>
        </is>
      </c>
      <c r="G16" s="5" t="n">
        <v>-30077</v>
      </c>
    </row>
    <row r="17">
      <c r="A17" s="4" t="inlineStr">
        <is>
          <t>Net loss</t>
        </is>
      </c>
      <c r="G17" s="5" t="n">
        <v>-2482187</v>
      </c>
    </row>
    <row r="18">
      <c r="A18" s="4" t="inlineStr">
        <is>
          <t>Common stock issued in conjunction with note payable modification</t>
        </is>
      </c>
      <c r="G18" s="5" t="n">
        <v>45725</v>
      </c>
    </row>
    <row r="19">
      <c r="A19" s="4" t="inlineStr">
        <is>
          <t>Ending balance, value at Sep. 30, 2020</t>
        </is>
      </c>
      <c r="B19" s="4" t="inlineStr">
        <is>
          <t xml:space="preserve"> </t>
        </is>
      </c>
      <c r="C19" s="6" t="n">
        <v>59482</v>
      </c>
      <c r="D19" s="5" t="n">
        <v>3770127</v>
      </c>
      <c r="E19" s="5" t="n">
        <v>-7377068</v>
      </c>
      <c r="F19" s="5" t="n">
        <v>-41699</v>
      </c>
      <c r="G19" s="5" t="n">
        <v>-3589158</v>
      </c>
    </row>
    <row r="20">
      <c r="A20" s="4" t="inlineStr">
        <is>
          <t>Ending balance, shares at Sep. 30, 2020</t>
        </is>
      </c>
      <c r="C20" s="5" t="n">
        <v>5948220</v>
      </c>
    </row>
    <row r="21">
      <c r="A21" s="4" t="inlineStr">
        <is>
          <t>Beginning balance, value at Mar. 31, 2020</t>
        </is>
      </c>
      <c r="B21" s="4" t="inlineStr">
        <is>
          <t xml:space="preserve"> </t>
        </is>
      </c>
      <c r="C21" s="6" t="n">
        <v>56598</v>
      </c>
      <c r="D21" s="5" t="n">
        <v>3261786</v>
      </c>
      <c r="E21" s="5" t="n">
        <v>-5993342</v>
      </c>
      <c r="F21" s="5" t="n">
        <v>-24320</v>
      </c>
      <c r="G21" s="5" t="n">
        <v>-2699278</v>
      </c>
    </row>
    <row r="22">
      <c r="A22" s="4" t="inlineStr">
        <is>
          <t>Beginning balance, shares at Mar. 31, 2020</t>
        </is>
      </c>
      <c r="C22" s="5" t="n">
        <v>5659857</v>
      </c>
    </row>
    <row r="23">
      <c r="A23" s="4" t="inlineStr">
        <is>
          <t>Foreign exchange loss</t>
        </is>
      </c>
      <c r="F23" s="5" t="n">
        <v>-10069</v>
      </c>
      <c r="G23" s="5" t="n">
        <v>-10069</v>
      </c>
    </row>
    <row r="24">
      <c r="A24" s="4" t="inlineStr">
        <is>
          <t>Net loss</t>
        </is>
      </c>
      <c r="B24" s="4" t="inlineStr">
        <is>
          <t xml:space="preserve"> </t>
        </is>
      </c>
      <c r="E24" s="5" t="n">
        <v>-818391</v>
      </c>
      <c r="G24" s="5" t="n">
        <v>-818391</v>
      </c>
    </row>
    <row r="25">
      <c r="A25" s="4" t="inlineStr">
        <is>
          <t>Common stock issued in conjunction with note payable modification</t>
        </is>
      </c>
      <c r="C25" s="6" t="n">
        <v>122</v>
      </c>
      <c r="D25" s="5" t="n">
        <v>45603</v>
      </c>
      <c r="G25" s="5" t="n">
        <v>45725</v>
      </c>
    </row>
    <row r="26">
      <c r="A26" s="4" t="inlineStr">
        <is>
          <t>Common stock issued in conjunction with note payable modification, shares</t>
        </is>
      </c>
      <c r="C26" s="5" t="n">
        <v>12167</v>
      </c>
    </row>
    <row r="27">
      <c r="A27" s="4" t="inlineStr">
        <is>
          <t>Ending balance, value at Jun. 30, 2020</t>
        </is>
      </c>
      <c r="B27" s="4" t="inlineStr">
        <is>
          <t xml:space="preserve"> </t>
        </is>
      </c>
      <c r="C27" s="6" t="n">
        <v>56720</v>
      </c>
      <c r="D27" s="5" t="n">
        <v>3307389</v>
      </c>
      <c r="E27" s="5" t="n">
        <v>-6811733</v>
      </c>
      <c r="F27" s="5" t="n">
        <v>-34389</v>
      </c>
      <c r="G27" s="5" t="n">
        <v>-3482013</v>
      </c>
    </row>
    <row r="28">
      <c r="A28" s="4" t="inlineStr">
        <is>
          <t>Ending balance, shares at Jun. 30, 2020</t>
        </is>
      </c>
      <c r="C28" s="5" t="n">
        <v>5672024</v>
      </c>
    </row>
    <row r="29">
      <c r="A29" s="4" t="inlineStr">
        <is>
          <t>Foreign exchange loss</t>
        </is>
      </c>
      <c r="F29" s="5" t="n">
        <v>-7310</v>
      </c>
      <c r="G29" s="5" t="n">
        <v>-7310</v>
      </c>
    </row>
    <row r="30">
      <c r="A30" s="4" t="inlineStr">
        <is>
          <t>Net loss</t>
        </is>
      </c>
      <c r="B30" s="4" t="inlineStr">
        <is>
          <t xml:space="preserve"> </t>
        </is>
      </c>
      <c r="E30" s="5" t="n">
        <v>-565335</v>
      </c>
      <c r="G30" s="5" t="n">
        <v>-565335</v>
      </c>
    </row>
    <row r="31">
      <c r="A31" s="4" t="inlineStr">
        <is>
          <t>Private equity placement</t>
        </is>
      </c>
      <c r="C31" s="6" t="n">
        <v>369</v>
      </c>
      <c r="D31" s="5" t="n">
        <v>227131</v>
      </c>
      <c r="G31" s="5" t="n">
        <v>227500</v>
      </c>
    </row>
    <row r="32">
      <c r="A32" s="4" t="inlineStr">
        <is>
          <t>Private equity placement, shares</t>
        </is>
      </c>
      <c r="C32" s="5" t="n">
        <v>36871</v>
      </c>
    </row>
    <row r="33">
      <c r="A33" s="4" t="inlineStr">
        <is>
          <t>Conversion of related party advance and notes payable</t>
        </is>
      </c>
      <c r="C33" s="6" t="n">
        <v>2393</v>
      </c>
      <c r="D33" s="5" t="n">
        <v>235607</v>
      </c>
      <c r="G33" s="5" t="n">
        <v>238000</v>
      </c>
    </row>
    <row r="34">
      <c r="A34" s="4" t="inlineStr">
        <is>
          <t>Conversion of related party advance and notes payable, shares</t>
        </is>
      </c>
      <c r="C34" s="5" t="n">
        <v>239325</v>
      </c>
    </row>
    <row r="35">
      <c r="A35" s="4" t="inlineStr">
        <is>
          <t>Ending balance, value at Sep. 30, 2020</t>
        </is>
      </c>
      <c r="B35" s="4" t="inlineStr">
        <is>
          <t xml:space="preserve"> </t>
        </is>
      </c>
      <c r="C35" s="6" t="n">
        <v>59482</v>
      </c>
      <c r="D35" s="5" t="n">
        <v>3770127</v>
      </c>
      <c r="E35" s="5" t="n">
        <v>-7377068</v>
      </c>
      <c r="F35" s="5" t="n">
        <v>-41699</v>
      </c>
      <c r="G35" s="5" t="n">
        <v>-3589158</v>
      </c>
    </row>
    <row r="36">
      <c r="A36" s="4" t="inlineStr">
        <is>
          <t>Ending balance, shares at Sep. 30, 2020</t>
        </is>
      </c>
      <c r="C36" s="5" t="n">
        <v>5948220</v>
      </c>
    </row>
    <row r="37">
      <c r="A37" s="4" t="inlineStr">
        <is>
          <t>Beginning balance, value at Dec. 31, 2020</t>
        </is>
      </c>
      <c r="B37" s="6" t="n">
        <v>32754</v>
      </c>
      <c r="C37" s="6" t="n">
        <v>100951</v>
      </c>
      <c r="D37" s="5" t="n">
        <v>15222770</v>
      </c>
      <c r="E37" s="5" t="n">
        <v>-11759557</v>
      </c>
      <c r="F37" s="5" t="n">
        <v>-181277</v>
      </c>
      <c r="G37" s="5" t="n">
        <v>3415641</v>
      </c>
    </row>
    <row r="38">
      <c r="A38" s="4" t="inlineStr">
        <is>
          <t>Beginning balance, shares at Dec. 31, 2020</t>
        </is>
      </c>
      <c r="B38" s="5" t="n">
        <v>3275407</v>
      </c>
      <c r="C38" s="5" t="n">
        <v>10095109</v>
      </c>
    </row>
    <row r="39">
      <c r="A39" s="4" t="inlineStr">
        <is>
          <t>January 2021 registered direct offering, shares</t>
        </is>
      </c>
      <c r="C39" s="5" t="n">
        <v>2221334</v>
      </c>
    </row>
    <row r="40">
      <c r="A40" s="4" t="inlineStr">
        <is>
          <t>February 2021 registered direct offering, shares</t>
        </is>
      </c>
      <c r="C40" s="5" t="n">
        <v>3007026</v>
      </c>
    </row>
    <row r="41">
      <c r="A41" s="4" t="inlineStr">
        <is>
          <t>Stock based compensation</t>
        </is>
      </c>
      <c r="D41" s="5" t="n">
        <v>3591565</v>
      </c>
      <c r="G41" s="5" t="n">
        <v>3591565</v>
      </c>
    </row>
    <row r="42">
      <c r="A42" s="4" t="inlineStr">
        <is>
          <t>Induced conversion of stock options into restricted stock awards</t>
        </is>
      </c>
      <c r="D42" s="5" t="n">
        <v>298714</v>
      </c>
      <c r="G42" s="5" t="n">
        <v>298714</v>
      </c>
    </row>
    <row r="43">
      <c r="A43" s="4" t="inlineStr">
        <is>
          <t>Conversion of Series B Preferred Stock</t>
        </is>
      </c>
      <c r="B43" s="6" t="n">
        <v>-32754</v>
      </c>
      <c r="C43" s="6" t="n">
        <v>32754</v>
      </c>
      <c r="G43" s="4" t="inlineStr">
        <is>
          <t xml:space="preserve"> </t>
        </is>
      </c>
    </row>
    <row r="44">
      <c r="A44" s="4" t="inlineStr">
        <is>
          <t>Conversion of Series B Preferred Stock, shares</t>
        </is>
      </c>
      <c r="B44" s="5" t="n">
        <v>-3275407</v>
      </c>
      <c r="C44" s="5" t="n">
        <v>3275407</v>
      </c>
    </row>
    <row r="45">
      <c r="A45" s="4" t="inlineStr">
        <is>
          <t>Exercise of warrants, shares</t>
        </is>
      </c>
      <c r="C45" s="5" t="n">
        <v>851099</v>
      </c>
    </row>
    <row r="46">
      <c r="A46" s="4" t="inlineStr">
        <is>
          <t>Foreign exchange loss</t>
        </is>
      </c>
      <c r="F46" s="5" t="n">
        <v>35736</v>
      </c>
      <c r="G46" s="5" t="n">
        <v>35736</v>
      </c>
    </row>
    <row r="47">
      <c r="A47" s="4" t="inlineStr">
        <is>
          <t>Net loss</t>
        </is>
      </c>
      <c r="E47" s="5" t="n">
        <v>-3250711</v>
      </c>
      <c r="G47" s="5" t="n">
        <v>-3250711</v>
      </c>
    </row>
    <row r="48">
      <c r="A48" s="4" t="inlineStr">
        <is>
          <t>Ending balance, value at Mar. 31, 2021</t>
        </is>
      </c>
      <c r="B48" s="4" t="inlineStr">
        <is>
          <t xml:space="preserve"> </t>
        </is>
      </c>
      <c r="C48" s="6" t="n">
        <v>194499</v>
      </c>
      <c r="D48" s="5" t="n">
        <v>33952988</v>
      </c>
      <c r="E48" s="5" t="n">
        <v>-15010268</v>
      </c>
      <c r="F48" s="5" t="n">
        <v>-145541</v>
      </c>
      <c r="G48" s="5" t="n">
        <v>18991678</v>
      </c>
    </row>
    <row r="49">
      <c r="A49" s="4" t="inlineStr">
        <is>
          <t>Ending balance, shares at Mar. 31, 2021</t>
        </is>
      </c>
      <c r="B49" s="4" t="inlineStr">
        <is>
          <t xml:space="preserve"> </t>
        </is>
      </c>
      <c r="C49" s="5" t="n">
        <v>19449975</v>
      </c>
    </row>
    <row r="50">
      <c r="A50" s="4" t="inlineStr">
        <is>
          <t>January 2021 registered direct offering, net</t>
        </is>
      </c>
      <c r="B50" s="4" t="inlineStr">
        <is>
          <t xml:space="preserve"> </t>
        </is>
      </c>
      <c r="C50" s="6" t="n">
        <v>22213</v>
      </c>
      <c r="D50" s="5" t="n">
        <v>4594874</v>
      </c>
      <c r="G50" s="5" t="n">
        <v>4617087</v>
      </c>
    </row>
    <row r="51">
      <c r="A51" s="4" t="inlineStr">
        <is>
          <t>February 2021 registered direct offering , net</t>
        </is>
      </c>
      <c r="C51" s="5" t="n">
        <v>30070</v>
      </c>
      <c r="D51" s="5" t="n">
        <v>6986331</v>
      </c>
      <c r="G51" s="5" t="n">
        <v>7016401</v>
      </c>
    </row>
    <row r="52">
      <c r="A52" s="4" t="inlineStr">
        <is>
          <t>Exercise of warrants, net</t>
        </is>
      </c>
      <c r="C52" s="5" t="n">
        <v>8511</v>
      </c>
      <c r="D52" s="5" t="n">
        <v>3258734</v>
      </c>
      <c r="G52" s="5" t="n">
        <v>3267245</v>
      </c>
    </row>
    <row r="53">
      <c r="A53" s="4" t="inlineStr">
        <is>
          <t>Beginning balance, value at Dec. 31, 2020</t>
        </is>
      </c>
      <c r="B53" s="6" t="n">
        <v>32754</v>
      </c>
      <c r="C53" s="6" t="n">
        <v>100951</v>
      </c>
      <c r="D53" s="5" t="n">
        <v>15222770</v>
      </c>
      <c r="E53" s="5" t="n">
        <v>-11759557</v>
      </c>
      <c r="F53" s="5" t="n">
        <v>-181277</v>
      </c>
      <c r="G53" s="5" t="n">
        <v>3415641</v>
      </c>
    </row>
    <row r="54">
      <c r="A54" s="4" t="inlineStr">
        <is>
          <t>Beginning balance, shares at Dec. 31, 2020</t>
        </is>
      </c>
      <c r="B54" s="5" t="n">
        <v>3275407</v>
      </c>
      <c r="C54" s="5" t="n">
        <v>10095109</v>
      </c>
    </row>
    <row r="55">
      <c r="A55" s="4" t="inlineStr">
        <is>
          <t>Common stock issued for accounts payable</t>
        </is>
      </c>
      <c r="G55" s="4" t="inlineStr">
        <is>
          <t xml:space="preserve"> </t>
        </is>
      </c>
    </row>
    <row r="56">
      <c r="A56" s="4" t="inlineStr">
        <is>
          <t>Conversion of stock options into restricted stock</t>
        </is>
      </c>
      <c r="G56" s="6" t="n">
        <v>6966721</v>
      </c>
    </row>
    <row r="57">
      <c r="A57" s="4" t="inlineStr">
        <is>
          <t>Exercise of options, shares</t>
        </is>
      </c>
      <c r="G57" s="5" t="n">
        <v>143796</v>
      </c>
    </row>
    <row r="58">
      <c r="A58" s="4" t="inlineStr">
        <is>
          <t>Foreign exchange loss</t>
        </is>
      </c>
      <c r="G58" s="6" t="n">
        <v>-4036</v>
      </c>
    </row>
    <row r="59">
      <c r="A59" s="4" t="inlineStr">
        <is>
          <t>Net loss</t>
        </is>
      </c>
      <c r="G59" s="5" t="n">
        <v>-6871406</v>
      </c>
    </row>
    <row r="60">
      <c r="A60" s="4" t="inlineStr">
        <is>
          <t>Common stock issued in conjunction with note payable modification</t>
        </is>
      </c>
      <c r="G60" s="4" t="inlineStr">
        <is>
          <t xml:space="preserve"> </t>
        </is>
      </c>
    </row>
    <row r="61">
      <c r="A61" s="4" t="inlineStr">
        <is>
          <t>Ending balance, value at Sep. 30, 2021</t>
        </is>
      </c>
      <c r="B61" s="4" t="inlineStr">
        <is>
          <t xml:space="preserve"> </t>
        </is>
      </c>
      <c r="C61" s="6" t="n">
        <v>313836</v>
      </c>
      <c r="D61" s="5" t="n">
        <v>73869289</v>
      </c>
      <c r="E61" s="5" t="n">
        <v>-18630963</v>
      </c>
      <c r="F61" s="5" t="n">
        <v>-185313</v>
      </c>
      <c r="G61" s="5" t="n">
        <v>55366849</v>
      </c>
    </row>
    <row r="62">
      <c r="A62" s="4" t="inlineStr">
        <is>
          <t>Ending balance, shares at Sep. 30, 2021</t>
        </is>
      </c>
      <c r="B62" s="4" t="inlineStr">
        <is>
          <t xml:space="preserve"> </t>
        </is>
      </c>
      <c r="C62" s="5" t="n">
        <v>31383632</v>
      </c>
    </row>
    <row r="63">
      <c r="A63" s="4" t="inlineStr">
        <is>
          <t>Beginning balance, value at Mar. 31, 2021</t>
        </is>
      </c>
      <c r="B63" s="4" t="inlineStr">
        <is>
          <t xml:space="preserve"> </t>
        </is>
      </c>
      <c r="C63" s="6" t="n">
        <v>194499</v>
      </c>
      <c r="D63" s="5" t="n">
        <v>33952988</v>
      </c>
      <c r="E63" s="5" t="n">
        <v>-15010268</v>
      </c>
      <c r="F63" s="5" t="n">
        <v>-145541</v>
      </c>
      <c r="G63" s="5" t="n">
        <v>18991678</v>
      </c>
    </row>
    <row r="64">
      <c r="A64" s="4" t="inlineStr">
        <is>
          <t>Beginning balance, shares at Mar. 31, 2021</t>
        </is>
      </c>
      <c r="B64" s="4" t="inlineStr">
        <is>
          <t xml:space="preserve"> </t>
        </is>
      </c>
      <c r="C64" s="5" t="n">
        <v>19449975</v>
      </c>
    </row>
    <row r="65">
      <c r="A65" s="4" t="inlineStr">
        <is>
          <t>Stock based compensation</t>
        </is>
      </c>
      <c r="B65" s="4" t="inlineStr">
        <is>
          <t xml:space="preserve"> </t>
        </is>
      </c>
      <c r="D65" s="5" t="n">
        <v>717466</v>
      </c>
      <c r="G65" s="5" t="n">
        <v>717466</v>
      </c>
    </row>
    <row r="66">
      <c r="A66" s="4" t="inlineStr">
        <is>
          <t>Conversion of stock options into restricted stock</t>
        </is>
      </c>
      <c r="C66" s="6" t="n">
        <v>421</v>
      </c>
      <c r="D66" s="5" t="n">
        <v>-421</v>
      </c>
      <c r="G66" s="4" t="inlineStr">
        <is>
          <t xml:space="preserve"> </t>
        </is>
      </c>
    </row>
    <row r="67">
      <c r="A67" s="4" t="inlineStr">
        <is>
          <t>Conversion of stock options into restricted stock, shares</t>
        </is>
      </c>
      <c r="C67" s="5" t="n">
        <v>42125</v>
      </c>
    </row>
    <row r="68">
      <c r="A68" s="4" t="inlineStr">
        <is>
          <t>Exercise of warrants</t>
        </is>
      </c>
      <c r="C68" s="6" t="n">
        <v>17921</v>
      </c>
      <c r="D68" s="5" t="n">
        <v>7</v>
      </c>
      <c r="G68" s="5" t="n">
        <v>17928</v>
      </c>
    </row>
    <row r="69">
      <c r="A69" s="4" t="inlineStr">
        <is>
          <t>Exercise of warrants, shares</t>
        </is>
      </c>
      <c r="C69" s="5" t="n">
        <v>1791948</v>
      </c>
    </row>
    <row r="70">
      <c r="A70" s="4" t="inlineStr">
        <is>
          <t>Exercise of options</t>
        </is>
      </c>
      <c r="C70" s="6" t="n">
        <v>1342</v>
      </c>
      <c r="D70" s="5" t="n">
        <v>-1342</v>
      </c>
      <c r="G70" s="4" t="inlineStr">
        <is>
          <t xml:space="preserve"> </t>
        </is>
      </c>
    </row>
    <row r="71">
      <c r="A71" s="4" t="inlineStr">
        <is>
          <t>Exercise of options, shares</t>
        </is>
      </c>
      <c r="C71" s="5" t="n">
        <v>134246</v>
      </c>
    </row>
    <row r="72">
      <c r="A72" s="4" t="inlineStr">
        <is>
          <t>Stock issued for services</t>
        </is>
      </c>
      <c r="C72" s="6" t="n">
        <v>141</v>
      </c>
      <c r="D72" s="5" t="n">
        <v>33326</v>
      </c>
      <c r="G72" s="5" t="n">
        <v>33467</v>
      </c>
    </row>
    <row r="73">
      <c r="A73" s="4" t="inlineStr">
        <is>
          <t>Stock issued for service, shares</t>
        </is>
      </c>
      <c r="C73" s="5" t="n">
        <v>14121</v>
      </c>
    </row>
    <row r="74">
      <c r="A74" s="4" t="inlineStr">
        <is>
          <t>Foreign exchange loss</t>
        </is>
      </c>
      <c r="F74" s="5" t="n">
        <v>-33262</v>
      </c>
      <c r="G74" s="5" t="n">
        <v>-33262</v>
      </c>
    </row>
    <row r="75">
      <c r="A75" s="4" t="inlineStr">
        <is>
          <t>Net loss</t>
        </is>
      </c>
      <c r="E75" s="5" t="n">
        <v>-908289</v>
      </c>
      <c r="G75" s="5" t="n">
        <v>-908289</v>
      </c>
    </row>
    <row r="76">
      <c r="A76" s="4" t="inlineStr">
        <is>
          <t>Ending balance, value at Jun. 30, 2021</t>
        </is>
      </c>
      <c r="B76" s="4" t="inlineStr">
        <is>
          <t xml:space="preserve"> </t>
        </is>
      </c>
      <c r="C76" s="6" t="n">
        <v>214324</v>
      </c>
      <c r="D76" s="5" t="n">
        <v>34702024</v>
      </c>
      <c r="E76" s="5" t="n">
        <v>-15918557</v>
      </c>
      <c r="F76" s="5" t="n">
        <v>-178803</v>
      </c>
      <c r="G76" s="5" t="n">
        <v>18818988</v>
      </c>
    </row>
    <row r="77">
      <c r="A77" s="4" t="inlineStr">
        <is>
          <t>Ending balance, shares at Jun. 30, 2021</t>
        </is>
      </c>
      <c r="B77" s="4" t="inlineStr">
        <is>
          <t xml:space="preserve"> </t>
        </is>
      </c>
      <c r="C77" s="5" t="n">
        <v>21432415</v>
      </c>
    </row>
    <row r="78">
      <c r="A78" s="4" t="inlineStr">
        <is>
          <t>Consideration paid pursuant to amalgamation agreement</t>
        </is>
      </c>
      <c r="B78" s="4" t="inlineStr">
        <is>
          <t xml:space="preserve"> </t>
        </is>
      </c>
      <c r="C78" s="6" t="n">
        <v>99512</v>
      </c>
      <c r="D78" s="5" t="n">
        <v>38942770</v>
      </c>
      <c r="G78" s="5" t="n">
        <v>39042282</v>
      </c>
    </row>
    <row r="79">
      <c r="A79" s="4" t="inlineStr">
        <is>
          <t>Consideration paid pursuant to amalgamation agreement, shares</t>
        </is>
      </c>
      <c r="C79" s="5" t="n">
        <v>9951217</v>
      </c>
    </row>
    <row r="80">
      <c r="A80" s="4" t="inlineStr">
        <is>
          <t>Stock based compensation</t>
        </is>
      </c>
      <c r="D80" s="5" t="n">
        <v>486986</v>
      </c>
      <c r="G80" s="5" t="n">
        <v>486986</v>
      </c>
    </row>
    <row r="81">
      <c r="A81" s="4" t="inlineStr">
        <is>
          <t>Reserve for Ameri warrant liabilities</t>
        </is>
      </c>
      <c r="D81" s="5" t="n">
        <v>-262491</v>
      </c>
      <c r="G81" s="5" t="n">
        <v>-262491</v>
      </c>
    </row>
    <row r="82">
      <c r="A82" s="4" t="inlineStr">
        <is>
          <t>Foreign exchange loss</t>
        </is>
      </c>
      <c r="F82" s="5" t="n">
        <v>-6510</v>
      </c>
      <c r="G82" s="5" t="n">
        <v>-6510</v>
      </c>
    </row>
    <row r="83">
      <c r="A83" s="4" t="inlineStr">
        <is>
          <t>Net loss</t>
        </is>
      </c>
      <c r="E83" s="5" t="n">
        <v>-2712406</v>
      </c>
      <c r="G83" s="5" t="n">
        <v>-2712406</v>
      </c>
    </row>
    <row r="84">
      <c r="A84" s="4" t="inlineStr">
        <is>
          <t>Ending balance, value at Sep. 30, 2021</t>
        </is>
      </c>
      <c r="B84" s="4" t="inlineStr">
        <is>
          <t xml:space="preserve"> </t>
        </is>
      </c>
      <c r="C84" s="6" t="n">
        <v>313836</v>
      </c>
      <c r="D84" s="6" t="n">
        <v>73869289</v>
      </c>
      <c r="E84" s="6" t="n">
        <v>-18630963</v>
      </c>
      <c r="F84" s="6" t="n">
        <v>-185313</v>
      </c>
      <c r="G84" s="6" t="n">
        <v>55366849</v>
      </c>
    </row>
    <row r="85">
      <c r="A85" s="4" t="inlineStr">
        <is>
          <t>Ending balance, shares at Sep. 30, 2021</t>
        </is>
      </c>
      <c r="B85" s="4" t="inlineStr">
        <is>
          <t xml:space="preserve"> </t>
        </is>
      </c>
      <c r="C85" s="5" t="n">
        <v>313836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871406</v>
      </c>
      <c r="C4" s="6" t="n">
        <v>-2482187</v>
      </c>
    </row>
    <row r="5">
      <c r="A5" s="3" t="inlineStr">
        <is>
          <t>Adjustments to reconcile net loss to cash used in operating activities</t>
        </is>
      </c>
    </row>
    <row r="6">
      <c r="A6" s="4" t="inlineStr">
        <is>
          <t>Amortization of debt discount</t>
        </is>
      </c>
      <c r="B6" s="4" t="inlineStr">
        <is>
          <t xml:space="preserve"> </t>
        </is>
      </c>
      <c r="C6" s="5" t="n">
        <v>285858</v>
      </c>
    </row>
    <row r="7">
      <c r="A7" s="4" t="inlineStr">
        <is>
          <t>Accrued interest</t>
        </is>
      </c>
      <c r="B7" s="4" t="inlineStr">
        <is>
          <t xml:space="preserve"> </t>
        </is>
      </c>
      <c r="C7" s="5" t="n">
        <v>102285</v>
      </c>
    </row>
    <row r="8">
      <c r="A8" s="4" t="inlineStr">
        <is>
          <t>Change in fair value of warrant liability</t>
        </is>
      </c>
      <c r="B8" s="5" t="n">
        <v>-7077376</v>
      </c>
      <c r="C8" s="4" t="inlineStr">
        <is>
          <t xml:space="preserve"> </t>
        </is>
      </c>
    </row>
    <row r="9">
      <c r="A9" s="4" t="inlineStr">
        <is>
          <t>Stock and option based compensation</t>
        </is>
      </c>
      <c r="B9" s="5" t="n">
        <v>4829484</v>
      </c>
      <c r="C9" s="4" t="inlineStr">
        <is>
          <t xml:space="preserve"> </t>
        </is>
      </c>
    </row>
    <row r="10">
      <c r="A10" s="4" t="inlineStr">
        <is>
          <t>Inducement expense</t>
        </is>
      </c>
      <c r="B10" s="5" t="n">
        <v>298714</v>
      </c>
      <c r="C10" s="4" t="inlineStr">
        <is>
          <t xml:space="preserve"> </t>
        </is>
      </c>
    </row>
    <row r="11">
      <c r="A11" s="4" t="inlineStr">
        <is>
          <t>Depreciation and amortization expense</t>
        </is>
      </c>
      <c r="B11" s="5" t="n">
        <v>484355</v>
      </c>
      <c r="C11" s="4" t="inlineStr">
        <is>
          <t xml:space="preserve"> </t>
        </is>
      </c>
    </row>
    <row r="12">
      <c r="A12" s="3" t="inlineStr">
        <is>
          <t>Change in operating assets and liabilities</t>
        </is>
      </c>
    </row>
    <row r="13">
      <c r="A13" s="4" t="inlineStr">
        <is>
          <t>Prepaid expenses and other current assets</t>
        </is>
      </c>
      <c r="B13" s="5" t="n">
        <v>320123</v>
      </c>
      <c r="C13" s="5" t="n">
        <v>-1841</v>
      </c>
    </row>
    <row r="14">
      <c r="A14" s="4" t="inlineStr">
        <is>
          <t>Accounts payable and accrued liabilities</t>
        </is>
      </c>
      <c r="B14" s="5" t="n">
        <v>625748</v>
      </c>
      <c r="C14" s="5" t="n">
        <v>522162</v>
      </c>
    </row>
    <row r="15">
      <c r="A15" s="4" t="inlineStr">
        <is>
          <t>Due from related party</t>
        </is>
      </c>
      <c r="B15" s="4" t="inlineStr">
        <is>
          <t xml:space="preserve"> </t>
        </is>
      </c>
      <c r="C15" s="5" t="n">
        <v>-65075</v>
      </c>
    </row>
    <row r="16">
      <c r="A16" s="4" t="inlineStr">
        <is>
          <t>Net cash used in operating activities</t>
        </is>
      </c>
      <c r="B16" s="5" t="n">
        <v>-7390358</v>
      </c>
      <c r="C16" s="5" t="n">
        <v>-1638798</v>
      </c>
    </row>
    <row r="17">
      <c r="A17" s="3" t="inlineStr">
        <is>
          <t>Cash Flows From Investing Activities:</t>
        </is>
      </c>
    </row>
    <row r="18">
      <c r="A18" s="4" t="inlineStr">
        <is>
          <t>Purchase of Diverse Bio license agreement</t>
        </is>
      </c>
      <c r="B18" s="5" t="n">
        <v>-675000</v>
      </c>
      <c r="C18" s="4" t="inlineStr">
        <is>
          <t xml:space="preserve"> </t>
        </is>
      </c>
    </row>
    <row r="19">
      <c r="A19" s="4" t="inlineStr">
        <is>
          <t>Cash accretive acquisition of MagicMed</t>
        </is>
      </c>
      <c r="B19" s="5" t="n">
        <v>3055327</v>
      </c>
      <c r="C19" s="4" t="inlineStr">
        <is>
          <t xml:space="preserve"> </t>
        </is>
      </c>
    </row>
    <row r="20">
      <c r="A20" s="4" t="inlineStr">
        <is>
          <t>Net cash provided by investing activities</t>
        </is>
      </c>
      <c r="B20" s="5" t="n">
        <v>2380327</v>
      </c>
      <c r="C20" s="4" t="inlineStr">
        <is>
          <t xml:space="preserve"> </t>
        </is>
      </c>
    </row>
    <row r="21">
      <c r="A21" s="3" t="inlineStr">
        <is>
          <t>Cash Flows From Financing Activities:</t>
        </is>
      </c>
    </row>
    <row r="22">
      <c r="A22" s="4" t="inlineStr">
        <is>
          <t>Proceeds from sale of common stock and warrants, net of offering costs</t>
        </is>
      </c>
      <c r="B22" s="5" t="n">
        <v>21614488</v>
      </c>
      <c r="C22" s="5" t="n">
        <v>227500</v>
      </c>
    </row>
    <row r="23">
      <c r="A23" s="4" t="inlineStr">
        <is>
          <t>Proceeds from convertible notes payable</t>
        </is>
      </c>
      <c r="B23" s="4" t="inlineStr">
        <is>
          <t xml:space="preserve"> </t>
        </is>
      </c>
      <c r="C23" s="5" t="n">
        <v>50000</v>
      </c>
    </row>
    <row r="24">
      <c r="A24" s="4" t="inlineStr">
        <is>
          <t>Proceeds from note payable</t>
        </is>
      </c>
      <c r="B24" s="4" t="inlineStr">
        <is>
          <t xml:space="preserve"> </t>
        </is>
      </c>
      <c r="C24" s="5" t="n">
        <v>1812410</v>
      </c>
    </row>
    <row r="25">
      <c r="A25" s="4" t="inlineStr">
        <is>
          <t>Repayment of note payable</t>
        </is>
      </c>
      <c r="B25" s="4" t="inlineStr">
        <is>
          <t xml:space="preserve"> </t>
        </is>
      </c>
      <c r="C25" s="5" t="n">
        <v>-157714</v>
      </c>
    </row>
    <row r="26">
      <c r="A26" s="4" t="inlineStr">
        <is>
          <t>Proceeds from warrant exercises, net of fees</t>
        </is>
      </c>
      <c r="B26" s="5" t="n">
        <v>3285164</v>
      </c>
      <c r="C26" s="4" t="inlineStr">
        <is>
          <t xml:space="preserve"> </t>
        </is>
      </c>
    </row>
    <row r="27">
      <c r="A27" s="4" t="inlineStr">
        <is>
          <t>Net cash provided by financing activities</t>
        </is>
      </c>
      <c r="B27" s="5" t="n">
        <v>24899652</v>
      </c>
      <c r="C27" s="5" t="n">
        <v>1932196</v>
      </c>
    </row>
    <row r="28">
      <c r="A28" s="4" t="inlineStr">
        <is>
          <t>Effect of foreign exchange rate on cash</t>
        </is>
      </c>
      <c r="B28" s="5" t="n">
        <v>-19655</v>
      </c>
      <c r="C28" s="5" t="n">
        <v>3786</v>
      </c>
    </row>
    <row r="29">
      <c r="A29" s="4" t="inlineStr">
        <is>
          <t>Net increase in cash</t>
        </is>
      </c>
      <c r="B29" s="5" t="n">
        <v>19869966</v>
      </c>
      <c r="C29" s="5" t="n">
        <v>297184</v>
      </c>
    </row>
    <row r="30">
      <c r="A30" s="4" t="inlineStr">
        <is>
          <t>Cash - Beginning of period</t>
        </is>
      </c>
      <c r="B30" s="5" t="n">
        <v>1578460</v>
      </c>
      <c r="C30" s="5" t="n">
        <v>43714</v>
      </c>
    </row>
    <row r="31">
      <c r="A31" s="4" t="inlineStr">
        <is>
          <t>Cash - End of period</t>
        </is>
      </c>
      <c r="B31" s="5" t="n">
        <v>21448426</v>
      </c>
      <c r="C31" s="5" t="n">
        <v>340898</v>
      </c>
    </row>
    <row r="32">
      <c r="A32" s="3" t="inlineStr">
        <is>
          <t>Supplemental disclosure of cash and non-cash transactions:</t>
        </is>
      </c>
    </row>
    <row r="33">
      <c r="A33" s="4" t="inlineStr">
        <is>
          <t>Issuance of Common Stock pursuant to MagicMed amalgamation</t>
        </is>
      </c>
      <c r="B33" s="5" t="n">
        <v>39042282</v>
      </c>
      <c r="C33" s="4" t="inlineStr">
        <is>
          <t xml:space="preserve"> </t>
        </is>
      </c>
    </row>
    <row r="34">
      <c r="A34" s="4" t="inlineStr">
        <is>
          <t>Deferred tax liability incurred due to MagicMed amalgamation</t>
        </is>
      </c>
      <c r="B34" s="5" t="n">
        <v>9061927</v>
      </c>
      <c r="C34" s="4" t="inlineStr">
        <is>
          <t xml:space="preserve"> </t>
        </is>
      </c>
    </row>
    <row r="35">
      <c r="A35" s="4" t="inlineStr">
        <is>
          <t>Conversion of preferred stock to common stock$</t>
        </is>
      </c>
      <c r="B35" s="5" t="n">
        <v>32754</v>
      </c>
      <c r="C35" s="4" t="inlineStr">
        <is>
          <t xml:space="preserve"> </t>
        </is>
      </c>
    </row>
    <row r="36">
      <c r="A36" s="4" t="inlineStr">
        <is>
          <t>Fair value of warrants issued</t>
        </is>
      </c>
      <c r="B36" s="5" t="n">
        <v>9981000</v>
      </c>
      <c r="C36" s="4" t="inlineStr">
        <is>
          <t xml:space="preserve"> </t>
        </is>
      </c>
    </row>
    <row r="37">
      <c r="A37" s="4" t="inlineStr">
        <is>
          <t>Fair value of Ameri warrants</t>
        </is>
      </c>
      <c r="B37" s="5" t="n">
        <v>262492</v>
      </c>
      <c r="C37" s="4" t="inlineStr">
        <is>
          <t xml:space="preserve"> </t>
        </is>
      </c>
    </row>
    <row r="38">
      <c r="A38" s="4" t="inlineStr">
        <is>
          <t>Beneficial conversion feature issued with note payable</t>
        </is>
      </c>
      <c r="B38" s="4" t="inlineStr">
        <is>
          <t xml:space="preserve"> </t>
        </is>
      </c>
      <c r="C38" s="5" t="n">
        <v>17851</v>
      </c>
    </row>
    <row r="39">
      <c r="A39" s="4" t="inlineStr">
        <is>
          <t>Warrants issued in conjunction with notes payable issuances</t>
        </is>
      </c>
      <c r="B39" s="4" t="inlineStr">
        <is>
          <t xml:space="preserve"> </t>
        </is>
      </c>
      <c r="C39" s="5" t="n">
        <v>32149</v>
      </c>
    </row>
    <row r="40">
      <c r="A40" s="4" t="inlineStr">
        <is>
          <t>Common stock issued for accounts payable</t>
        </is>
      </c>
      <c r="B40" s="4" t="inlineStr">
        <is>
          <t xml:space="preserve"> </t>
        </is>
      </c>
      <c r="C40" s="5" t="n">
        <v>173482</v>
      </c>
    </row>
    <row r="41">
      <c r="A41" s="4" t="inlineStr">
        <is>
          <t>Common stock issued in conjunction with note payable modification</t>
        </is>
      </c>
      <c r="B41" s="4" t="inlineStr">
        <is>
          <t xml:space="preserve"> </t>
        </is>
      </c>
      <c r="C41" s="5" t="n">
        <v>45725</v>
      </c>
    </row>
    <row r="42">
      <c r="A42" s="4" t="inlineStr">
        <is>
          <t>Conversion of related party advances and notes payable into common stock</t>
        </is>
      </c>
      <c r="B42" s="4" t="inlineStr">
        <is>
          <t xml:space="preserve"> </t>
        </is>
      </c>
      <c r="C42" s="5" t="n">
        <v>238000</v>
      </c>
    </row>
    <row r="43">
      <c r="A43" s="4" t="inlineStr">
        <is>
          <t>Cash paid for interest</t>
        </is>
      </c>
      <c r="B43" s="5" t="n">
        <v>5191</v>
      </c>
      <c r="C43" s="5" t="n">
        <v>388143</v>
      </c>
    </row>
    <row r="44">
      <c r="A44" s="4" t="inlineStr">
        <is>
          <t>Cash paid for income taxes</t>
        </is>
      </c>
      <c r="B44" s="4" t="inlineStr">
        <is>
          <t xml:space="preserve"> </t>
        </is>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1</t>
        </is>
      </c>
    </row>
    <row r="3">
      <c r="A3" s="3" t="inlineStr">
        <is>
          <t>Organization, Consolidation and Presentation of Financial Statements [Abstract]</t>
        </is>
      </c>
    </row>
    <row r="4">
      <c r="A4" s="4" t="inlineStr">
        <is>
          <t>BUSINESS</t>
        </is>
      </c>
      <c r="B4" s="4" t="inlineStr">
        <is>
          <t xml:space="preserve">NOTE
1 - BUSINESS Nature
of operations Enveric
Biosciences, Inc. (“Enveric Biosciences, Inc.” “Enveric” or the “Company”) (formerly known as Ameri
Holdings, Inc.) (“Ameri”) is a pharmaceutical company developing innovative, evidence-based cannabinoid medicines. The head
office of the Company is located in Naples, Florida. On
January 10, 2020, the Company entered into an Amalgamation Agreement (as amended on May 6, 2020), (the “Jay Pharma Amalgamation
Agreement”) with Jay Pharma Merger Sub, Inc., a company organized under the laws of Canada and a wholly owned subsidiary of the
Company (“Merger Sub”), Jay Pharma Inc., a company organized under the laws of Canada (“Jay Pharma”), Jay Pharma
ExchangeCo., Inc. a company organized under the laws of British Columbia and a wholly owned subsidiary of the Company (“ExchangeCo”),
and Barry Kostiner, as the Company Representative, which provided that, among other things, Merger Sub and Jay Pharma would be amalgamated
and would continue as one corporation (“Amalco”), with Amalco continuing as a direct wholly owned subsidiary of ExchangeCo
and an indirect wholly owned subsidiary of Ameri, on the terms and conditions set forth in the Jay Pharma Amalgamation Agreement. On
August 12, 2020, the Company, Jay Pharma and certain other signatories thereto entered into a tender agreement (the “Tender Agreement”),
which provided that, among other things, Ameri would make a tender offer (the “Offer”) to purchase all of the outstanding
common shares of Jay Pharma for the number of shares of Enveric common stock equal to the exchange ratio set forth in the Tender Agreement,
and Jay Pharma would become a wholly-owned subsidiary of Ameri, on the terms and conditions set forth in the Tender Agreement. The Tender
Agreement terminated and replaced in its entirety the Jay Pharma Amalgamation Agreement. On December 30, 2020, the Company, Jay Pharma,
Merger Sub, and ExchangeCo completed the Offer and Jay Pharma became a wholly owned subsidiary of the Company. The transaction was treated
as a reverse acquisition and recapitalization and accordingly, the historical financial statements prior to the date of the business
combination in these unaudited condensed consolidated financial statements are those of Jay Pharma. On
May 24, 2021, the Company entered into an Amalgamation Agreement (the “Amalgamation Agreement”) with 1306432 B.C. Ltd., a
corporation existing under the laws of the Province of British Columbia and a wholly-owned subsidiary of the Company (“HoldCo”),
1306436 B.C. Ltd., a corporation existing under the laws of the Province of British Columbia and a wholly-owned subsidiary of HoldCo
(“Purchaser”), and MagicMed Industries Inc., a corporation existing under the laws of the Province of British Columbia (“MagicMed”),
pursuant to which, among other things, the Company, indirectly through Purchaser, acquired all of the outstanding securities of MagicMed
in exchange for securities of the Company by way of an amalgamation under the British Columbia Business Corporations Act, upon the terms
and conditions set forth in the Amalgamation Agreement, such that, upon completion of the Amalgamation (as defined herein), the amalgamated
corporation (“Amalco”) will be an indirect wholly-owned subsidiary of the Company. The Amalgamation was completed on September
16, 2021. At
the effective time of the Amalgamation (the “Effective Time”), holders of outstanding common shares of MagicMed (the “MagicMed
Shares”) received such number of shares of common stock of the Company (“Company Shares”) representing, together with
the Company Shares issuable upon exercise of the Warrants and the Converted Options (each as defined herein), approximately 36.6 0.000001 Additionally, following the Effective Time (i) each outstanding MagicMed stock option was converted
into and became an option to purchase (the “Converted Options”) the number of Company Shares equal to the Exchange Ratio
multiplied by the number of MagicMed Shares subject to such MagicMed stock option, and (ii) each holder of an outstanding MagicMed warrant
(including Company Broker Warrants (as defined in the Amalgamation Agreement), the “Warrants”) received upon exercise of
such Warrant that number of Company Shares which the holder would have been entitled to receive as a result of the Amalgamation if, immediately
prior to the date of the Amalgamation (the “Effective Date”), such holder had been the registered holder of the number of
MagicMed Shares to which such holder would have been entitled if such holder had exercised such holder’s Warrants immediately prior
to the Effective Time (the foregoing collectively, the “Amalgamation”). In aggregate, holders of MagicMed Shares received
9,951,217 31.7 7,404,101 The
aggregate number of Company Shares that the Company issued in connection with the Amalgamation (collectively, the “Share Consideration”)
was in excess of 20 Pursuant
to the terms of the Amalgamation Agreement, the Company appointed, effective as of the Effective Time two individuals selected by MagicMed
to the Company Board of Directors, Dr. Joseph Tucker and Dr. Brad Thompson. Enveric
Biosciences, Inc. and Subsidiaries Notes
to Unaudited Condensed Consolidated Financial Statements The
Amalgamation Agreement contained representations and warranties, closing deliveries and indemnification provisions customary for a transaction
of this nature. The closing of the Amalgamation was conditioned upon, among other things, (i) the Share Consideration being approved
for listing on Nasdaq, (ii) the effectiveness of a Registration Statement on Form S-4 registering the Share Consideration and (iii) the
approval (a) of the MagicMed stockholders of the Amalgamation and (b) of the Company’s stockholders of each of the Amalgamation
and the issuance of the Share Consideration in the Amalgamation. The closing of the Amalgamation occurred on September 16, 2021. MagicMed
Industries develops and commercializes psychedelic-derived pharmaceutical candidates. MagicMed’s psychedelic derivatives library,
the Psybrary ™ ™ As
of September 30, 2021, the accounting for the Amalgamation with MagicMed is provisional pending the calculation of the final purchase
price, finalization of the opening balances sheet, the final valuation report, and allocation of the total consideration transferred. LIQUIDITY
AND OTHER UNCERTANTIES The
unaudited condensed consolidated financial statements have been prepared in conformity with generally accepted accounting principles
in the United States (“U.S. GAAP”), which contemplate continuation of the Company as a going concern. The Company is in a
development stage and has incurred losses each year since inception and has experienced negative cash flows from operations in each year
since inception and has an accumulated deficit of approximately $ 18,630,963 During
2020 and continuing into 2021, the world has been, and continues to be, impacted by the novel coronavirus (COVID-19) pandemic. COVID-19
(including its variants and mutations) and measures to prevent its spread impacted our business in a number of ways. The impact of these
disruptions and the extent of their adverse impact on our financial and operating results will be dictated by the length of time that
such disruptions continue, which will, in turn, depend on the currently unknowable duration and severity of the impacts of COVID-19,
and among other things, the impact of governmental actions imposed in response to COVID-19 and individuals’ and companies’
risk tolerance regarding health matters going forward and developing strain mut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and Principal of Consolidation The
accompanying unaudited condensed consolidated financial statements have been prepared in accordance with U.S. GAAP for interim
financial information and Article 8 of Regulation S-X. Accordingly, they do not include all of the information and footnotes required
by U.S. GAAP for complete financial statements. Management’s opinion is that all adjustments (consisting of normal accruals) considered
necessary for a fair presentation have been included. Operating results for the three and nine months ended September 30, 2021 are not
necessarily indicative of the results that may be expected for the year ending December 31, 2021. These unaudited condensed consolidated
financial statements should be read in conjunction with the consolidated financial statements for the year ended December 31, 2020 and
related notes thereto included in the Company’s Annual Report on Form 10-K filed with the SEC on April 1, 2021. The unaudited
condensed consolidated financial statements represent the consolidation of the Company and its subsidiaries in conformity with U.S. GAAP.
All intercompany transactions have been eliminated in consolidation. Use
of Estimates The
preparation of the unaudited condensed consolidated financial statements in conformity with U.S. GAAP requires management to make
estimates and assumptions that affect the reported amount of assets and liabilities at the date of the financial statement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and the valuation of stock-based compensation,
accruals associated with third party providers supporting research and development efforts, estimated fair values of long lives assets
used to record impairment charges related to intangible assets, acquired in-process research and development (“IPR&amp;D), and
goodwill, and allocation of purchase price in business acquisitions. Actual results could differ from those estimates. Enveric
Biosciences, Inc. and Subsidiaries Notes
to Unaudited Condensed Consolidated Financial Statements Foreign
Currency Translation From
inception through December 31, 2020, the reporting currency of the Company was the United States dollar while the fu nctional
currency of the Company was the Canadian dollar. From January 1, 2021 through September 30, 2021, the reporting currency of the Company
remained the United States dollar, with a portion of transactions being denominated in Canadian dollars. As a result, the Company is
subject to exposure from changes in the exchange rates of the Canadian dollar and the U.S. dollar. The
Company has not entered into any financial derivative instruments that expose it to material market risk, including any instruments designed
to hedge the impact of foreign currency exposures. The Company may, however, hedge such exposure to
foreign currency exchange fluctuations in the future. Warrant
Liability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warrants for shares
of the Company’s common stock that are not indexed to its own stock as derivative liabilities at fair value on the unaudited
condensed consolidated balance sheet. The Company accounts for common stock warrants with put options as liabilities under ASC
480. Such warrants are subject to remeasurement at each unaudited condensed consolidated balance sheet date and any change
in fair value is recognized as a component of other expense on the unaudited condensed consolidated statement of operations. The
Company will continue to adjust the liability for changes in fair value until the earlier of the exercise or expiration of such common
stock warrants. At that time, the portion of the warrant liability related to such common stock warrants will be reclassified to additional
paid-in capital. Offering
Costs The
Company allocates offering costs to the different components of the capital raise on a pro rata basis. Any offering costs allocated to
common stock are charged directly to additional paid-in capital. Any offering costs allocated to warrant liabilities are charged to general
and administrative expenses on the Company’s unaudited condensed consolidated statement of operations. Net
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and convertible notes. The computation of basic net loss per share for the three and nine months ended
September 30, 2021 and 2020 excludes potentially dilutive securities. The computations of net loss per share for each period presented
is the same for both basic and fully diluted. Potentially
dilutive securities outlined in the table below have been excluded from the computation of diluted net loss per share for the three and
nine months ended September 30, 2021 and 2020 because the effect of their inclusion would have been anti-dilutive. SCHEDULE
OF POTENTIALLY DILUTIVE SECURITIES
For
the three and nine months ended September
30, 2021 For
the three and nine months ended September
30, 2020
Warrants
to purchase shares of common stock 10,576,654 332,854
Convertible
notes - 139,721
Restricted
stock units 5,775,171 -
Restricted
stock awards 28,861 -
Options
to purchase shares of common stock 1,147,334 797,372
Total
potentially dilutive securities 17,528,020 1,269,947 Enveric
Biosciences, Inc. and Subsidiaries Notes
to Unaudited Condensed Consolidated Financial Statements Fair
Value Measurement The
Company follows Accounting Standards Codification (“ASC”) 820–10 “Fair Value Measurement” of the Financial
Accounting Standards Board’s (“FASB”) Accounting Standards Codification to measure the fair value of its financial
instruments and disclosures about fair value of its financial instruments. ASC 820–10 establishes a framework for measuring fair
value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or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other current assets, accounts
payable and accrued expenses approximate their fair values due to the short-term nature of these instruments. The
Company uses Level 3 of the fair value hierarchy to measure the fair value of its warrant liabilities. The Company revalues such liabilities
at every reporting period and recognizes gains or losses as change in fair value of warrant liabilities in the unaudited condensed
consolidated statements of operations that are attributable to the change in the fair value of the warrant liabilities. The
following table provides the financial liabilities measured on a recurring basis and reported at fair value on the unaudited condensed
consolidated balance sheet as of September 30, 2021 and indicates the fair value hierarchy of the valuation inputs the Company utilized
to determine such fair value: SCHEDULE
OF FAIR VALUE HIERARCHY OF VALUATION INPUTS ON RECURRING BASIS
Level September
30, 2021
Warrant liabilities
– January Warrants 3 $ 1,487,234
Warrant liabilities –
February Warrants 3 1,416,391
Put rights in warrants issued prior to and
surviving amalgamation with Ameri 2 262,491
Fair value as of September
30, 2021 $ 3,166,116 The
Company had no assets or liabilities measured at fair value on December 31, 2020. Both
the January and February Warrants are classified as Level 3, for which there is no current market for these securities such as the determination
of fair value requires significant judgment or estimation. Changes in fair value measurement categorized within Level 3 of the fair value
hierarchy are analysed each period based on changes in estimates or assumptions and recorded as appropriate. Initial
measurement SCHEDULE
OF BLACK SCHOLES VALUATION MODELS OF WARRANT LIABILITIES
January
Warrants February
Warrants
January
13, 2021 February
12, 2021
Term (years) 5.0 5.0
Stock price $ 4.21 $ 4.62
Exercise price $ 4.95 $ 4.90
Dividend yield 0.0 % 0.0 %
Expected volatility 84.7 % 84.7 %
Risk free interest rate 0.5 % 0.5 %
Number of shares 1,821,449 1,714,005
Value (per share) $ 2.66 $ 3.00 Enveric
Biosciences, Inc. and Subsidiaries Notes
to Unaudited Condensed Consolidated Financial Statements Subsequent
measurement The
following table presents the changes in fair value of the warrant liabilities: SCHEDULE
OF FAIR VALUE OF WARRANT LIABILITIES
January
Warrants February
Warrants Total
Warrant Liability
Fair value as of December 31, 2020 $ - $ - $ -
Initial value of warrant liability 4,846,000 5,135,000 9,981,000
Change in fair value (3,358,767 ) (3,718,609 ) (7,077,376 )
Fair value of put rights in warrants issued prior to and surviving
amalgamation with Ameri 262,491
Fair value as of September 30, 2021 $ 1,487,234 $ 1,416,391 $ 3,166,116 The
key inputs into the Black Scholes valuation model for the Level 3 valuations as of September 30, 2021 are below: SCHEDULE
OF BLACK SCHOLES VALUATION MODELS OF WARRANT LIABILITIES
January
Warrants February
Warrants
Term (years) 4.3 4.3
Stock price $ 2.07 $ 2.07
Exercise price $ 4.95 $ 4.90
Dividend yield 0.0 % 0.0 %
Expected volatility 77.1 % 76.7 %
Risk free interest rate 0.98 % 0.98 %
Number of shares 1,821,449 1,714,005
Value (per share) $ 0.82 $ 0.83 Certain
warrants issued by Ameri prior to the December 30, 2020 amalgamation with the Company, and containing put rights, remain outstanding
and operative, with the put rights contained therein representing a liability to the Company classified as Level 2, due to the pricing
input per warrant share, prior to adjustment for the reverse split subsequent to issuance of the warrants, and the number of warrant
shares being directly observable as of the reporting date. Business
Combinations The
Company accounts for business combinations under Financial Accounting Standards Board (“FASB”) Accounting Standards Codification(“ASC”)
805 “Business Combinations” using the acquisition method of accounting, and accordingly, the assets and liabilities of the
acquired business are recorded at their fair values at the date of acquisition. For transactions that are business combinations, the
Company evaluates the existence of goodwill. Goodwill represents the excess purchase price over the fair value of the tangible net assets
and intangible assets acquired in a business combination. ASC 805-10 also specifies criteria that intangible assets acquired in a business
combination must meet to be recognized and reported apart from goodwill. . All acquisition costs are expensed as incurred. Upon
acquisition, the accounts and results of operations are consolidated as of and subsequent to the acquisition date. The
estimated fair value of net assets acquired, including the allocation of the fair value to identifiable assets and liabilities, was determined
using established valuation techniques. A fair value measurement is determined as the price the Company would receive to sell an asset
or pay to transfer a liability in an orderly transaction between market participants at the measurement date. In the context of purchase
accounting, the determination of fair value often involves significant judgments and estimates by management, including the selection
of valuation methodologies, estimates of future revenues, costs and cash flows, discount rates, and selection of comparable companies.
The estimated fair values reflected in the purchase accounting are subject to management’s judgment. Intangible
Assets Intangible
assets consist of in-process research and development acquired. The intangible assets are valued using the discounted cash
flows method. The Company assesses the carrying value of its intangible assets for impairment each year. License agreements are
recorded at cost and amortized over the life of the license. Intangible
assets related to acquired IPR&amp;D projects are considered to be indefinite-lived until the completion or abandonment of the associated
research and development efforts. During the period the assets are considered indefinite-lived, they will not be amortized but will be
tested for impairment. Impairment testing is performed at least annually or when a triggering event occurs that could indicate a potential
impairment. If and when development is complete, which generally occurs when regulatory approval to market a product is obtained, the
associated assets are deemed finite-lived and are amortized over a period that best reflects the economic benefits provided by these
assets. Enveric
Biosciences, Inc. and Subsidiaries Notes
to Unaudited Condensed Consolidated Financial Statements Research
and Development Research
and development expenses are charged to operations as incurred. Research and development expenses include, among other things, internal
and external costs associated with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As
actual costs become known, the Company adjusts its accruals accordingly. Stock-Based
Compensation The
Company recognizes compensation expense for all equity-based payments in accordance with ASC 718 “Compensation – Stock Compensation”
which addresses the accounting for stock-based payment transactions, requiring such transactions to be accounted for using the fair value
method. Awards of shares for property or services are recorded at the more readily measurable of the estimated fair value of the stock
award and the estimated fair value of the service. The Company uses the Black-Scholes option-pricing model to determine the grant date
fair value of stock-based awards under ASC 718. The estimated fair value is amortized as a charged to earnings on a straight-line basis
depending on the terms and conditions of the award, and the nature of the relationship of the recipient of the award to the Company.
The Company records the grant date fair value in line with the period over which it was earned. For employees and consultants, this is
typically considered to be the vesting period of the award .
Under fair value recognition provisions, the Company accounts for forfeitures when they occur. Stock-based compensation expense
recognized in the financial statements is reduced by the actual awards forfeited. Restricted
stock units, restricted stock awards, and stock options are granted at the discretion of the Compensation Committee of the Company’s
board of directors (the “Board of Directors”). These awards are restricted as to the transfer of ownership and generally
vest over the requisite service periods, typically over a 12 to 48-month period. Segment
Reporting The
Company determines its reporting units in accordance with FASB ASC 280, “ Segment Reporting Long
Lived Assets Property
and equipment and intangible assets are recorded at cost. Major property additions, replacements, and betterments are capitalized,
while maintenance and repairs that do not extend the useful lives of an asset or add new functionality are expensed as incurred.
Depreciation and amortization are recorded using the straight-line method over the respective estimated useful lives of the
Company’s long-lived assets. The estimated useful lives are typically 3
to 5 years 10 The
Company reviews its long-lived assets for impairment whenever events or changes indicate that the carrying value of the long-lived assets
may not be fully recoverable. In cases where the Company does not expect to recover its carrying costs, an impairment charge is recorded.
The Company measures and records impairment losses on its long-lived assets when indicators of impairment are present and the undiscounted
cash flows estimated to be generated by those assets are less than their carrying amount. Considerable judgment by management is necessary
to estimate undiscounted future operating cash flows and fair values and, accordingly, actual results could vary significantly from such
estimates. 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re
was no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ies.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September 30, 2021 and December 31, 2020, no liability for unrecognized tax benefits was required to be
recorded. The Company’s policy
for recording interest and penalties associated with tax audits is to record such items as a component of operating expenses. There were
no amounts accrued for penalties and interest for the years ended December 31, 2020 and 2019. The Company does not expect its uncertain
tax positions to change during the next twelve months. Management is currently unaware of any issues under review that could result in
significant payments, accruals or material deviations from its position. The Company has identified
its United States and Canadian federal tax return, its state and provincial tax returns in Florida, Alberta (Canada) and Ontario (Canada)
as its “major” tax jurisdictions. The Company is in the process of filing its corporate tax returns for the years ended December
31, 2020 and December 31, 2019. Net operating losses for these periods will not be available to reduce future taxable income until the
returns are filed. Recent
Accounting Pronouncements In
December 2019, the Financial Accounting Standards Board (“FASB”) issued ASU No. 2019-12, Income Taxes (Topic 740: Simplifying
the Accounting for Income Taxes (“ASU 2019-12”), which removes certain exceptions to the general principles in Topic 740.
ASU 2019-12 is effective for the fiscal years beginning after December 15, 2020, with early adoption permitted. The adoption of this
guidance did not have a material impact on the Company’s unaudited condensed consolidated financial statements. In
October 2020, the FASB issued ASU 2020-10, “Codification Improvements.” The new accounting rules improve the consistency
of the Codification by including all disclosure guidance in the appropriate Disclosure Section (Section 50) that had only been included
in the Other Presentation Matters Section (Section 45) of the Codification. Additionally, the new rules also clarify guidance across
various topics including defined benefit plans, foreign currency transactions, and interest expense. The new accounting rules were effective
for the Company in the first quarter of 2021. The adoption of the new accounting rules did not have a material impact on the Company’s
unaudited condensed consolidated financial statements. Enveric
Biosciences, Inc. and Subsidiaries Notes
to Unaudited Condensed Consolidated Financial Stat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amendments in ASU No. 2021-04 provides guidance to clarify and reduce diversity in an issuer’s accounting for modifications or
exchanges of freestanding equity-classified written call options (for example, warrants) that remain equity classified after modification
or exchange. The amendments in this ASU No. 2021-04 are effective for all entities for fiscal years beginning after December 15, 2021,
and interim periods within those fiscal years, with early adoption permitted, including interim periods within those fiscal years. As
a result, the Company will not be required to adopt ASU 2021-04 until January 1, 2022. The Company is currently evaluating the impact
of the adoption of this principle on the Company’s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NOTE
3 – INTANGIBLE ASSETS As
of September 30, 2021, the Company’s intangible assets consisted of: SCHEDULE
OF COMPONENTS OF INTANGIBLE ASSETS
Useful
Life Gross Accumulated Net
Skincare Assets
and License Agreements 4
years $ 1,944,689 $ (508,324 ) $ 1,436,365
Diverse Bio License Agreement 4
years 675,000 (84,376 ) 590,624
In process research and development Indefinite 36,246,678 - 36,246,678
Total $ 38,866,367 $ (592,700 ) $ 38,273,667 During
the three months ended September 30, 2021 and 2020, the Company recognized amortization expense of $ 170,692
and $ 0 ,
respectively. During the nine months ended September 30, 2021 and 2020, the Company recognized amortization expense of $ 481,351
and $ 0 ,
respectively. Acquisition
of Diverse Bio License Agreement On
March 5, 2021, the Company entered into an Exclusive License Agreement (the “DB Agreement”) with Diverse Biotech, Inc. (“Diverse”),
pursuant to which the Company acquired an exclusive, perpetual license to develop five therapeutic candidates (collectively, the “Agents”)
with the goal of alleviating the side effects that cancer patients experience. Under the terms of the DB Agreement, Diverse has granted
the Company an exclusive license to its intellectual property rights covering the Agents and its products. In exchange, the Company has
granted Diverse the right to information relating to the Agents developed for the express purpose of using such information to obtain
patent rights, which right terminates upon the issuance or denial of the patent rights. Under
the DB Agreement, the Company will maintain sole responsibility and ownership of the development and commercialization of the Agents
and its products. Diverse has agreed not to develop or commercialize any agent or product that would compete with the Agents, or its
products containing the Agents, at any time during or after the term of the DB Agreement. If Diverse intends to license, sell, or transfer
any other molecules linked with cannabinoids not granted to the Company under the terms of the DB Agreement, the Company will have the
first right, but not the obligation, to negotiate an agreement with Diverse for such cannabinoids. The Company has also agreed to pay
Diverse an up-front investment payment in the amount of $ 675,000 ,
as well as a running royalty starting with the first commercial sale by the Company to a third party in an arms’-length transaction. Enveric
Biosciences, Inc. and Subsidiaries Notes
to Unaudited Condensed Consolidated Financial Statements The
term of the DB Agreement shall continue for as long as the Company intends to develop or commercialize the new drugs, unless earlier
terminated by either Party. The Agreement may be terminated by either party upon ninety (90) days written notice of an uncured material
breach or in the event of bankruptcy or insolvency. In addition, the Company has the right to terminate the DB Agreement at any time
upon sixty (60) days’ prior written notice to Diverse. In
process research and development Please
refer to Note 6, Business Combination with MagicMed Industr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3T02:12:46Z</dcterms:created>
  <dcterms:modified xmlns:dcterms="http://purl.org/dc/terms/" xmlns:xsi="http://www.w3.org/2001/XMLSchema-instance" xsi:type="dcterms:W3CDTF">2021-11-13T02:12:46Z</dcterms:modified>
</cp:coreProperties>
</file>